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Stock-Based Compensation Expens" sheetId="10" state="visible" r:id="rId10"/>
    <sheet xmlns:r="http://schemas.openxmlformats.org/officeDocument/2006/relationships" name="Earnings Per Common Share (EPS)" sheetId="11" state="visible" r:id="rId11"/>
    <sheet xmlns:r="http://schemas.openxmlformats.org/officeDocument/2006/relationships" name="Acquisitions" sheetId="12" state="visible" r:id="rId12"/>
    <sheet xmlns:r="http://schemas.openxmlformats.org/officeDocument/2006/relationships" name="Revenue from Contracts with Cus" sheetId="13" state="visible" r:id="rId13"/>
    <sheet xmlns:r="http://schemas.openxmlformats.org/officeDocument/2006/relationships" name="Segment Reporting" sheetId="14" state="visible" r:id="rId14"/>
    <sheet xmlns:r="http://schemas.openxmlformats.org/officeDocument/2006/relationships" name="Recently Issued Financial Accou" sheetId="15" state="visible" r:id="rId15"/>
    <sheet xmlns:r="http://schemas.openxmlformats.org/officeDocument/2006/relationships" name="Income Taxes" sheetId="16" state="visible" r:id="rId16"/>
    <sheet xmlns:r="http://schemas.openxmlformats.org/officeDocument/2006/relationships" name="Revolving Credit Facility and L"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Goodwill and Intangible Assets" sheetId="20" state="visible" r:id="rId20"/>
    <sheet xmlns:r="http://schemas.openxmlformats.org/officeDocument/2006/relationships" name="Commitments and Contingencies" sheetId="21" state="visible" r:id="rId21"/>
    <sheet xmlns:r="http://schemas.openxmlformats.org/officeDocument/2006/relationships" name="Issuance of Common Stock"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Inventories (Tables)" sheetId="25" state="visible" r:id="rId25"/>
    <sheet xmlns:r="http://schemas.openxmlformats.org/officeDocument/2006/relationships" name="Stock-Based Compensation Expe26" sheetId="26" state="visible" r:id="rId26"/>
    <sheet xmlns:r="http://schemas.openxmlformats.org/officeDocument/2006/relationships" name="Earnings Per Common Share (EP27" sheetId="27" state="visible" r:id="rId27"/>
    <sheet xmlns:r="http://schemas.openxmlformats.org/officeDocument/2006/relationships" name="Acquisitions (Tables)" sheetId="28" state="visible" r:id="rId28"/>
    <sheet xmlns:r="http://schemas.openxmlformats.org/officeDocument/2006/relationships" name="Revenue from Contracts with C29" sheetId="29" state="visible" r:id="rId29"/>
    <sheet xmlns:r="http://schemas.openxmlformats.org/officeDocument/2006/relationships" name="Segment Reporting (Tables)" sheetId="30" state="visible" r:id="rId30"/>
    <sheet xmlns:r="http://schemas.openxmlformats.org/officeDocument/2006/relationships" name="Revolving Credit Facility and31"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Goodwill and Intangible Assets " sheetId="34" state="visible" r:id="rId34"/>
    <sheet xmlns:r="http://schemas.openxmlformats.org/officeDocument/2006/relationships" name="Inventories (Details)" sheetId="35" state="visible" r:id="rId35"/>
    <sheet xmlns:r="http://schemas.openxmlformats.org/officeDocument/2006/relationships" name="Stock-Based Compensation Expe36" sheetId="36" state="visible" r:id="rId36"/>
    <sheet xmlns:r="http://schemas.openxmlformats.org/officeDocument/2006/relationships" name="Stock-Based Compensation Expe37" sheetId="37" state="visible" r:id="rId37"/>
    <sheet xmlns:r="http://schemas.openxmlformats.org/officeDocument/2006/relationships" name="Stock-Based Compensation Expe38" sheetId="38" state="visible" r:id="rId38"/>
    <sheet xmlns:r="http://schemas.openxmlformats.org/officeDocument/2006/relationships" name="Earnings Per Common Share (EP39" sheetId="39" state="visible" r:id="rId39"/>
    <sheet xmlns:r="http://schemas.openxmlformats.org/officeDocument/2006/relationships" name="Acquisitions - Narrative (Detai" sheetId="40" state="visible" r:id="rId40"/>
    <sheet xmlns:r="http://schemas.openxmlformats.org/officeDocument/2006/relationships" name="Acquisitions - Purchase Price A" sheetId="41" state="visible" r:id="rId41"/>
    <sheet xmlns:r="http://schemas.openxmlformats.org/officeDocument/2006/relationships" name="Acquisitions - Summary of Unaud" sheetId="42" state="visible" r:id="rId42"/>
    <sheet xmlns:r="http://schemas.openxmlformats.org/officeDocument/2006/relationships" name="Revenue from Contracts with C43" sheetId="43" state="visible" r:id="rId43"/>
    <sheet xmlns:r="http://schemas.openxmlformats.org/officeDocument/2006/relationships" name="Segment Reporting - Narrative (" sheetId="44" state="visible" r:id="rId44"/>
    <sheet xmlns:r="http://schemas.openxmlformats.org/officeDocument/2006/relationships" name="Segment Reporting - Operating I" sheetId="45" state="visible" r:id="rId45"/>
    <sheet xmlns:r="http://schemas.openxmlformats.org/officeDocument/2006/relationships" name="Income Taxes - Narrative (Detai" sheetId="46" state="visible" r:id="rId46"/>
    <sheet xmlns:r="http://schemas.openxmlformats.org/officeDocument/2006/relationships" name="Revolving Credit Facility and47" sheetId="47" state="visible" r:id="rId47"/>
    <sheet xmlns:r="http://schemas.openxmlformats.org/officeDocument/2006/relationships" name="Revolving Credit Facility and48" sheetId="48" state="visible" r:id="rId48"/>
    <sheet xmlns:r="http://schemas.openxmlformats.org/officeDocument/2006/relationships" name="Revolving Credit Facility and49" sheetId="49" state="visible" r:id="rId49"/>
    <sheet xmlns:r="http://schemas.openxmlformats.org/officeDocument/2006/relationships" name="Revolving Credit Facility and50" sheetId="50" state="visible" r:id="rId50"/>
    <sheet xmlns:r="http://schemas.openxmlformats.org/officeDocument/2006/relationships" name="Derivatives - Narrative (Detail" sheetId="51" state="visible" r:id="rId51"/>
    <sheet xmlns:r="http://schemas.openxmlformats.org/officeDocument/2006/relationships" name="Derivatives - Forward Notional " sheetId="52" state="visible" r:id="rId52"/>
    <sheet xmlns:r="http://schemas.openxmlformats.org/officeDocument/2006/relationships" name="Derivatives - Fair Value of Der" sheetId="53" state="visible" r:id="rId53"/>
    <sheet xmlns:r="http://schemas.openxmlformats.org/officeDocument/2006/relationships" name="Derivatives - Amount of Gain (L" sheetId="54" state="visible" r:id="rId54"/>
    <sheet xmlns:r="http://schemas.openxmlformats.org/officeDocument/2006/relationships" name="Derivatives - Gain (Loss) in th" sheetId="55" state="visible" r:id="rId55"/>
    <sheet xmlns:r="http://schemas.openxmlformats.org/officeDocument/2006/relationships" name="Fair Value Measurements - Finan" sheetId="56" state="visible" r:id="rId56"/>
    <sheet xmlns:r="http://schemas.openxmlformats.org/officeDocument/2006/relationships" name="Fair Value Measurements - Liabi" sheetId="57" state="visible" r:id="rId57"/>
    <sheet xmlns:r="http://schemas.openxmlformats.org/officeDocument/2006/relationships" name="Fair Value Measurements - Fair " sheetId="58" state="visible" r:id="rId58"/>
    <sheet xmlns:r="http://schemas.openxmlformats.org/officeDocument/2006/relationships" name="Fair Value Measurements - Narra"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Commitments and Contingencies (" sheetId="64" state="visible" r:id="rId64"/>
    <sheet xmlns:r="http://schemas.openxmlformats.org/officeDocument/2006/relationships" name="Issuance of Common Stock (Detai" sheetId="65" state="visible" r:id="rId65"/>
    <sheet xmlns:r="http://schemas.openxmlformats.org/officeDocument/2006/relationships" name="Subsequent Events - Narrative (" sheetId="66" state="visible" r:id="rId66"/>
  </sheets>
  <definedNames/>
  <calcPr calcId="124519" fullCalcOnLoad="1"/>
</workbook>
</file>

<file path=xl/sharedStrings.xml><?xml version="1.0" encoding="utf-8"?>
<sst xmlns="http://schemas.openxmlformats.org/spreadsheetml/2006/main" uniqueCount="657">
  <si>
    <t>Document and Entity Information - shares</t>
  </si>
  <si>
    <t>3 Months Ended</t>
  </si>
  <si>
    <t>Mar. 31, 2018</t>
  </si>
  <si>
    <t>May 07, 2018</t>
  </si>
  <si>
    <t>Document Information [Abstract]</t>
  </si>
  <si>
    <t>Entity Registrant Name</t>
  </si>
  <si>
    <t>MERIT MEDICAL SYSTEM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CURRENT ASSETS:</t>
  </si>
  <si>
    <t>Cash and cash equivalents</t>
  </si>
  <si>
    <t>Trade receivables — net of allowance for uncollectible accounts — 2018 — $1,905 and 2017 — $1,769</t>
  </si>
  <si>
    <t>Other receivables</t>
  </si>
  <si>
    <t>Inventories</t>
  </si>
  <si>
    <t>Prepaid expenses and other assets</t>
  </si>
  <si>
    <t>Prepaid income taxes</t>
  </si>
  <si>
    <t>Income tax refund receivables</t>
  </si>
  <si>
    <t>Total current assets</t>
  </si>
  <si>
    <t>PROPERTY AND EQUIPMENT:</t>
  </si>
  <si>
    <t>Land and land improvements</t>
  </si>
  <si>
    <t>Buildings</t>
  </si>
  <si>
    <t>Manufacturing equipment</t>
  </si>
  <si>
    <t>Furniture and fixtures</t>
  </si>
  <si>
    <t>Leasehold improvements</t>
  </si>
  <si>
    <t>Construction-in-progress</t>
  </si>
  <si>
    <t>Total property and equipment</t>
  </si>
  <si>
    <t>Less accumulated depreciation</t>
  </si>
  <si>
    <t>Property and equipment — net</t>
  </si>
  <si>
    <t>OTHER ASSETS:</t>
  </si>
  <si>
    <t>Goodwill</t>
  </si>
  <si>
    <t>Deferred income tax assets</t>
  </si>
  <si>
    <t>Other assets</t>
  </si>
  <si>
    <t>Total other assets</t>
  </si>
  <si>
    <t>TOTAL</t>
  </si>
  <si>
    <t>CURRENT LIABILITIES:</t>
  </si>
  <si>
    <t>Trade payables</t>
  </si>
  <si>
    <t>Accrued expenses</t>
  </si>
  <si>
    <t>Current portion of long-term debt</t>
  </si>
  <si>
    <t>Income taxes payable</t>
  </si>
  <si>
    <t>Total current liabilities</t>
  </si>
  <si>
    <t>LONG-TERM DEBT</t>
  </si>
  <si>
    <t>DEFERRED INCOME TAX LIABILITIES</t>
  </si>
  <si>
    <t>LONG-TERM INCOME TAXES PAYABLE</t>
  </si>
  <si>
    <t>LIABILITIES RELATED TO UNRECOGNIZED TAX BENEFITS</t>
  </si>
  <si>
    <t>DEFERRED COMPENSATION PAYABLE</t>
  </si>
  <si>
    <t>DEFERRED CREDITS</t>
  </si>
  <si>
    <t>OTHER LONG-TERM OBLIGATIONS</t>
  </si>
  <si>
    <t>Total liabilities</t>
  </si>
  <si>
    <t>COMMITMENTS AND CONTINGENCIES (Notes 5, 10, 11, and 14)</t>
  </si>
  <si>
    <t xml:space="preserve"> </t>
  </si>
  <si>
    <t>STOCKHOLDERS’ EQUITY:</t>
  </si>
  <si>
    <t>Preferred stock — 5,000 shares authorized as of March 31, 2018 and December 31, 2017; no shares issued</t>
  </si>
  <si>
    <t>Common stock, no par value; shares authorized — 2018 and 2017 - 100,000; issued and outstanding as of March 31, 2018 - 50,346 and December 31, 2017 - 50,248</t>
  </si>
  <si>
    <t>Retained earnings</t>
  </si>
  <si>
    <t>Accumulated other comprehensive income</t>
  </si>
  <si>
    <t>Total stockholders’ equity</t>
  </si>
  <si>
    <t>Developed technology — net of accumulated amortization — 2018 — $78,573 and 2017 — $72,420</t>
  </si>
  <si>
    <t>Intangible assets</t>
  </si>
  <si>
    <t>Other — net of accumulated amortization — 2018 — $40,518 and 2017 — $38,127</t>
  </si>
  <si>
    <t>CONSOLIDATED BALANCE SHEETS (Parenthetical) - USD ($) $ in Thousands</t>
  </si>
  <si>
    <t>Trade receivables, allowances</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Other</t>
  </si>
  <si>
    <t>Intangibles, accumulated amortization</t>
  </si>
  <si>
    <t>Developed technology</t>
  </si>
  <si>
    <t>CONSOLIDATED STATEMENTS OF INCOME - USD ($) shares in Thousands, $ in Thousands</t>
  </si>
  <si>
    <t>Mar. 31, 2017</t>
  </si>
  <si>
    <t>Income Statement [Abstract]</t>
  </si>
  <si>
    <t>NET SALES</t>
  </si>
  <si>
    <t>COST OF SALES</t>
  </si>
  <si>
    <t>GROSS PROFIT</t>
  </si>
  <si>
    <t>OPERATING EXPENSES:</t>
  </si>
  <si>
    <t>Selling, general and administrative</t>
  </si>
  <si>
    <t>Research and development</t>
  </si>
  <si>
    <t>Contingent consideration expense</t>
  </si>
  <si>
    <t>Total operating expenses</t>
  </si>
  <si>
    <t>INCOME FROM OPERATIONS</t>
  </si>
  <si>
    <t>OTHER INCOME (EXPENSE):</t>
  </si>
  <si>
    <t>Interest income</t>
  </si>
  <si>
    <t>Interest expense</t>
  </si>
  <si>
    <t>Gain on bargain purchase</t>
  </si>
  <si>
    <t>Other income (expense) - net</t>
  </si>
  <si>
    <t>Other income (expense) — net</t>
  </si>
  <si>
    <t>INCOME BEFORE INCOME TAXES</t>
  </si>
  <si>
    <t>INCOME TAX EXPENSE</t>
  </si>
  <si>
    <t>NET INCOME</t>
  </si>
  <si>
    <t>EARNINGS PER COMMON SHARE:</t>
  </si>
  <si>
    <t>Basic (in dollars per share)</t>
  </si>
  <si>
    <t>Diluted (in dollars per share)</t>
  </si>
  <si>
    <t>AVERAGE COMMON SHARES:</t>
  </si>
  <si>
    <t>Basic (in shares)</t>
  </si>
  <si>
    <t>Diluted (in shares)</t>
  </si>
  <si>
    <t>CONSOLIDATED STATEMENTS OF COMPREHENSIVE INCOME - USD ($) $ in Thousands</t>
  </si>
  <si>
    <t>Statement of Comprehensive Income [Abstract]</t>
  </si>
  <si>
    <t>Net income</t>
  </si>
  <si>
    <t>Other comprehensive income (loss):</t>
  </si>
  <si>
    <t>Cash flow hedges</t>
  </si>
  <si>
    <t>Less income tax expense</t>
  </si>
  <si>
    <t>Foreign currency translation adjustment</t>
  </si>
  <si>
    <t>Total other comprehensive income</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Loss on sales and/or abandonment of property and equipment</t>
  </si>
  <si>
    <t>Write-off of patents and intangible assets</t>
  </si>
  <si>
    <t>Amortization of deferred credits</t>
  </si>
  <si>
    <t>Amortization of long-term debt issuance costs</t>
  </si>
  <si>
    <t>Deferred income taxes</t>
  </si>
  <si>
    <t>Stock-based compensation expense</t>
  </si>
  <si>
    <t>Changes in operating assets and liabilities, net of effects from acquisitions:</t>
  </si>
  <si>
    <t>Trade receivables</t>
  </si>
  <si>
    <t>Prepaid expenses and other current assets</t>
  </si>
  <si>
    <t>Deferred compensation payable</t>
  </si>
  <si>
    <t>Other long-term obligations</t>
  </si>
  <si>
    <t>Total adjustments</t>
  </si>
  <si>
    <t>Net cash provided by operating activities</t>
  </si>
  <si>
    <t>Capital expenditures for:</t>
  </si>
  <si>
    <t>Property and equipment</t>
  </si>
  <si>
    <t>Proceeds from the sale of property and equipment</t>
  </si>
  <si>
    <t>Cash paid in acquisitions, net of cash acquired</t>
  </si>
  <si>
    <t>Net cash used in investing activities</t>
  </si>
  <si>
    <t>CASH FLOWS FROM FINANCING ACTIVITIES:</t>
  </si>
  <si>
    <t>Proceeds from issuance of common stock</t>
  </si>
  <si>
    <t>Offering costs</t>
  </si>
  <si>
    <t>Proceeds from issuance of long-term debt</t>
  </si>
  <si>
    <t>Payments on long-term debt</t>
  </si>
  <si>
    <t>Contingent payments related to acquisitions</t>
  </si>
  <si>
    <t>Net cash provided by financing activities</t>
  </si>
  <si>
    <t>EFFECT OF EXCHANGE RATES ON CASH</t>
  </si>
  <si>
    <t>NET INCREASE IN CASH AND CASH EQUIVALENTS</t>
  </si>
  <si>
    <t>CASH AND CASH EQUIVALENTS:</t>
  </si>
  <si>
    <t>Beginning of period</t>
  </si>
  <si>
    <t>End of period</t>
  </si>
  <si>
    <t>SUPPLEMENTAL DISCLOSURES OF CASH FLOW INFORMATION</t>
  </si>
  <si>
    <t>Interest (net of capitalized interest of $146 and $119, respectively)</t>
  </si>
  <si>
    <t>Income taxes</t>
  </si>
  <si>
    <t>SUPPLEMENTAL DISCLOSURES OF NON-CASH INVESTING AND FINANCING ACTIVITIES</t>
  </si>
  <si>
    <t>Property and equipment purchases in accounts payable</t>
  </si>
  <si>
    <t>CONSOLIDATED STATEMENTS OF CASH FLOWS (Parenthetical) - USD ($) $ in Thousands</t>
  </si>
  <si>
    <t>Statement of Cash Flows [Abstract]</t>
  </si>
  <si>
    <t>Net capitalized interest</t>
  </si>
  <si>
    <t>Basis of Presentation</t>
  </si>
  <si>
    <t>Organization, Consolidation and Presentation of Financial Statements [Abstract]</t>
  </si>
  <si>
    <t>Basis of Presentation. The interim consolidated financial statements of Merit Medical Systems, Inc. ("Merit," "we" or "us") for the three-month periods ended March 31, 2018 and 2017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our management, the accompanying consolidated financial statements contain all adjustments, consisting of normal recurring accruals, necessary for a fair presentation of our financial position as of March 31, 2018 and December 31, 2017 , and our results of operations and cash flows for the three-month periods ended March 31, 2018 and 2017 . The results of operations for the three-month periods ended March 31, 2018 and 2017 are not necessarily indicative of the results for a full-year period. These interim consolidated financial statements should be read in conjunction with the financial statements included in our Annual Report on Form 10-K (the "2017 Form 10-K") for the year ended December 31, 2017 , which was filed with the Securities and Exchange Commission (the "SEC") on March 1, 2018 .</t>
  </si>
  <si>
    <t>Inventory Disclosure [Abstract]</t>
  </si>
  <si>
    <t>Inventories. Inventories at March 31, 2018 and December 31, 2017 , consisted of the following (in thousands): March 31, December 31, 2018 2017 Finished goods $ 95,485 $ 86,555 Work-in-process 19,265 12,799 Raw materials 51,966 55,934 Total Inventories $ 166,716 $ 155,288</t>
  </si>
  <si>
    <t>Stock-Based Compensation Expense</t>
  </si>
  <si>
    <t>Disclosure of Compensation Related Costs, Share-based Payments [Abstract]</t>
  </si>
  <si>
    <t>Stock-Based Compensation Expense . The stock-based compensation expense before income tax expense for the three months ended March 31, 2018 and 2017 , consisted of the following (in thousands): Three Months Ended March 31, 2018 2017 Cost of sales $ 184 $ 96 Research and development 124 52 Selling, general and administrative 948 429 Stock-based compensation expense before taxes $ 1,256 $ 577 We recognize stock-based compensation expense (net of a forfeiture rate) for those awards which are expected to vest on a straight-line basis over the requisite service period. We estimate the forfeiture rate based on our historical experience and expectations about future forfeitures. As of March 31, 2018 , the total remaining unrecognized compensation cost related to non-vested stock options, net of expected forfeitures, was approximately $20.7 million and is expected to be recognized over a weighted average period of 3.57 years. During the three-month period ended March 31, 2018 , we granted stock-based awards representing 492,002 shares of our common stock. During the three-month period ended March 31, 2017, we did not grant any new stock-based awards. We use the Black-Scholes methodology to value the stock-based compensation expense for options. In applying the Black-Scholes methodology to the option grants, the fair value of our stock-based awards granted was estimated using the following assumptions for the periods indicated below: Three Months Ended March 31, 2018 Risk-free interest rate 2.63% Expected option life 5.0 years Expected dividend yield — Expected price volatility 34.32% The average risk-free interest rate is determined using the U.S. Treasury rate in effect as of the date of grant, based on the expected term of the stock option. We determine the expected term of the stock options using the historical exercise behavior of employees. The expected price volatility was determined using a weighted average of daily historical volatility of our stock price over the corresponding expected option life and implied volatility based on recent trends of the daily historical volatility. For options with a vesting period, compensation expense is recognized on a straight-line basis over the service period, which corresponds to the vesting period.</t>
  </si>
  <si>
    <t>Earnings Per Common Share (EPS)</t>
  </si>
  <si>
    <t>Earnings Per Share, Basic and Diluted [Abstract]</t>
  </si>
  <si>
    <t xml:space="preserve">Earnings Per Common Share (EPS). The computation of weighted average shares outstanding and the basic and diluted earnings per common share for the following periods consisted of the following (in thousands, except per share amounts): Net Income Shares Per Share Amount Three-month period ended March 31, 2018: Basic EPS $ 5,269 50,277 $ 0.10 Effect of dilutive stock options and warrants 1,633 Diluted EPS $ 5,269 51,910 $ 0.10 Stock options excluded from the calculation of common stock equivalents as the impact was anti-dilutive 184 Three-month period ended March 31, 2017: Basic EPS $ 14,803 44,830 $ 0.33 Effect of dilutive stock options and warrants 990 Diluted EPS $ 14,803 45,820 $ 0.32 Stock options excluded from the calculation of common stock equivalents as the impact was anti-dilutive 96 </t>
  </si>
  <si>
    <t>Acquisitions</t>
  </si>
  <si>
    <t>Business Combinations [Abstract]</t>
  </si>
  <si>
    <t>Acquisitions. On February 14, 2018, we acquired certain divested assets from Becton, Dickinson and Company ("BD"), for an aggregate purchase price of $100.1 million . The assets acquired include the soft tissue core needle biopsy products sold under the tradenames of Achieve® Programmable Automatic Biopsy System, Temno® Biopsy System, Tru-Cut® Biopsy Needles as well as Aspira® Pleural Effusion Drainage Kits, and the Aspira® Peritoneal Drainage System. We accounted for this acquisition as a business combination. During the period from February 14, 2018 to March 31, 2018 , our net sales of BD products were approximately $6.3 million . It is not practical to separately report the earnings related to the products acquired from BD, as we cannot split out sales costs related solely to the products we acquired from BD, principally because our sales representatives sell multiple products (including the products we acquired from BD) in our cardiovascular business segment. Acquisition-related costs associated with the BD acquisition, which are included in selling, general and administrative expenses in the accompanying consolidated statements of income, were approximately $1.8 million . The following table summarizes the preliminary purchase price allocated to the assets acquired from BD (in thousands): Net Assets Acquired Inventories $ 6,039 Property and equipment 581 Intangibles Developed technology 79,900 Customer list 3,500 Trademarks 4,700 Goodwill 5,387 Total net assets acquired $ 100,107 We are amortizing the developed technology intangible assets over eight years , the related trademarks over nine years , and the customer lists on an accelerated basis over seven years . The total weighted-average amortization period for these acquired intangible assets is eight years . On October 2, 2017, we acquired a custom procedure pack business located in Melbourne, Australia from ITL Healthcare Pty Ltd. ("ITL"), for an aggregate purchase price of $11.3 million . We accounted for this acquisition as a business combination. The following table summarizes the aggregate purchase price allocated to the assets acquired from ITL (in thousands): Assets Acquired Trade receivables $ 1,287 Other receivables 56 Inventories 1,808 Prepaid expenses and other assets 65 Property and equipment 1,053 Intangibles Customer lists 5,940 Goodwill 3,740 Total assets acquired 13,949 Liabilities Assumed Trade payables (216 ) Accrued expenses (542 ) Deferred tax liabilities (1,901 ) Total liabilities assumed (2,659 ) Total net assets acquired $ 11,290 We are amortizing the customer list on an accelerated basis over seven years . Acquisition-related costs associated with the ITL acquisition, which were included in selling, general and administrative expenses in the consolidated statements of income in the 2017 Form 10-K, were not material. The results of operations related to this acquisition have been included in our cardiovascular segment since the acquisition date. During the three months ended March 31, 2018, our net sales of ITL products were approximately $2.2 million . It is not practical to separately report the earnings related to the ITL acquisition, as we cannot split out sales costs related solely to the products we acquired from ITL, principally because our sales representatives sell multiple products (including the products we acquired from ITL) in our cardiovascular business segment. On August 4, 2017, we acquired from Laurane Medical S.A.S. ("Laurane") and its shareholders inventories and the intellectual property rights associated with certain manual bone biopsy devices, manual bone marrow needles and muscle biopsy kits for an aggregate purchase price of $16.5 million . We also recorded a contingent consideration liability of $5.5 million related to royalties potentially payable to Laurane's shareholders pursuant to the terms of an intellectual property purchase agreement. We accounted for this acquisition as a business combination. The following table summarizes the aggregate purchase price (including contingent royalty payment liabilities) allocated to the assets acquired from Laurane (in thousands): Net Assets Acquired Inventories $ 594 Intangibles Developed technology 14,920 Customer list 120 Goodwill 6,366 Total net assets acquired $ 22,000 We are amortizing the developed technology intangible asset over 12 years and the customer list on an accelerated basis over one year . The total weighted-average amortization period for these acquired intangible assets is 11.9 years . The sales and results of operations related to the acquisition have been included in our cardiovascular segment since the acquisition date and were not material. Acquisition-related costs associated with the Laurane acquisition, which were included in selling, general and administrative expenses in the consolidated statements of income of our 2017 Form 10-K, were not material. On July 3, 2017, we acquired from Osseon LLC (“Osseon”) substantially all the assets related to Osseon’s vertebral augmentation products. We accounted for this acquisition as a business combination. The purchase price for the assets was approximately $6.8 million . Acquisition-related costs associated with the Osseon acquisition, which were included in selling, general and administrative expenses in the consolidated statements of income of our 2017 Form 10-K, were not material. The results of operations related to this acquisition have been included in our cardiovascular segment since the acquisition date. During the three-months ended March 31, 2018, our net sales of Osseon products were approximately $545,000 . It is not practical to separately report the earnings related to the Osseon acquisition, as we cannot split out sales costs related solely to the products we acquired from Osseon, principally because our sales representatives sell multiple products (including the products we acquired from Osseon) in our cardiovascular business segment. The following table summarizes the purchase price allocated to the net assets acquired (in thousands): Net Assets Acquired Inventories $ 979 Property and equipment 58 Intangibles Developed technology 5,400 Customer list 200 Goodwill 203 Total net assets acquired $ 6,840 We are amortizing the developed technology intangible asset over nine years and customer lists on an accelerated basis over eight years . The total weighted-average amortization period for these acquired intangible assets is approximately 9.0 years . On May 1, 2017, we entered into an agreement and plan of merger with Vascular Access Technologies, Inc. ("VAT"), pursuant to which we acquired the SAFECVAD™ device. We accounted for this acquisition as a business combination. The purchase price for the business was $5.0 million . We also recorded $4.9 million of contingent consideration related to royalties potentially payable to VAT pursuant to the merger agreement. The following table summarizes the purchase price allocated to the net assets acquired and liabilities assumed (in thousands): Net Assets Acquired Intangibles Developed technology $ 7,800 In-process technology 920 Goodwill 4,281 Deferred tax liabilities (3,101 ) Total net assets acquired $ 9,900 We are amortizing the developed technology intangible asset over 15 years . The sales and results of operations related to the acquisition have been included in our cardiovascular segment since the acquisition date and were not material. Acquisition-related costs associated with the VAT acquisition, which were included in selling, general and administrative expenses in the consolidated statements of income of our 2017 Form 10-K, were not material. On January 31, 2017, we acquired Argon’s critical care division, including a manufacturing facility in Singapore, the related commercial operations in Europe and Japan, and certain inventories and intellectual property rights within the United States. We made an initial payment of approximately $10.9 million and received a subsequent reduction to the purchase price of approximately $797,000 related to a working capital adjustment according to the terms of the purchase agreement. We accounted for the acquisition as a business combination. Acquisition-related costs associated with the acquisition of the Argon critical care division during the year ended December 31, 2017, which were included in selling, general and administrative expenses in the consolidated statements of income of our 2017 Form 10-K, were approximately $2.6 million . The results of operations related to this acquisition have been included in our cardiovascular segment since the acquisition date. During the three-months ended March 31, 2018 and 2017, our net sales of the Argon critical care products were approximately $12.5 million and $7.2 million , respectively. It is not practical to separately report the earnings related to the Argon critical care acquisition, as we cannot split out sales costs related solely to the products we acquired from Argon, principally because our sales representatives sell multiple products (including the products we acquired from Argon) in our cardiovascular business segment. The assets and liabilities in the purchase price allocation for the Argon critical care acquisition are stated at fair value based on estimates of fair value using available information and making assumptions our management believes are reasonable. The following table summarizes the purchase price allocated to the net tangible and intangible assets acquired and liabilities assumed (in thousands): Assets Acquired Cash and cash equivalents $ 1,436 Trade receivables 8,351 Inventories 11,222 Prepaid expenses and other assets 1,275 Income tax refund receivable 165 Property and equipment 2,319 Deferred tax assets 202 Intangibles Developed technology 2,200 Customer lists 1,500 Trademarks 900 Total assets acquired 29,570 Liabilities Assumed Trade payables (2,414 ) Accrued expenses (5,083 ) Deferred income tax liabilities (934 ) Total liabilities assumed (8,431 ) Total net assets acquired 21,139 Gain on bargain purchase (1) (11,039 ) Total purchase price $ 10,100 (1) The total fair value of the net assets acquired from Argon exceeded the purchase price, resulting in a gain on bargain purchase which was recorded within other income (expense) in our consolidated statements of income. We believe the reason for the gain on bargain purchase was a result of the divestiture of a non-strategic, slow-growth critical care business for Argon. It is our understanding that the divestiture allows Argon to focus on its higher growth interventional portfolio. A reduction of $1.2 million was recorded since the bargain purchase gain was first presented in our Quarterly Report on Form 10-Q for the quarter ended March 31, 2017, resulting from our ongoing activities, including reassessment of the assets acquired and liabilities assumed. The purchase price allocation for this acquisition is now final. With respect to the Argon critical care assets, we are amortizing developed technology over seven years and customer lists on an accelerated basis over five years . While U.S. trademarks can be renewed indefinitely, we estimate that we will generate cash flow from the acquired trademarks for a period of five years from the acquisition date. The total weighted-average amortization period for these acquired intangible assets is 6.0 years . On January 31, 2017, we acquired substantially all the assets, including intellectual property covered by approximately 40 patents and pending applications, and assumed certain liabilities, of Catheter Connections, Inc. (“Catheter Connections”), in exchange for payment of $38.0 million . Catheter Connections, based in Salt Lake City, Utah, developed and marketed the DualCap® System, an innovative family of disinfecting products designed to protect patients from intravenous infections resulting from infusion therapy. We accounted for this acquisition as a business combination. Acquisition-related costs associated with the Catheter Connections acquisition during the year ended December 31, 2017, which were included in selling, general and administrative expenses were approximately $482,000 . The results of operations related to this acquisition have been included in our cardiovascular segment since the acquisition date. During the three months ended March 31, 2018 and 2017, our net sales of the products acquired from Catheter Connections were approximately $3.2 million and $1.8 million , respectively. It is not practical to separately report the earnings related to the products acquired from Catheter Connections, as we cannot split out sales costs related solely to those products, principally because our sales representatives sell multiple products (including the DualCap System) in the cardiovascular business segment. The purchase price was allocated as follows (in thousands): Assets Acquired Trade receivables $ 958 Inventories 2,157 Prepaid expenses and other assets 85 Property and equipment 1,472 Intangibles Developed technology 21,100 Customer lists 700 Trademarks 2,900 Goodwill 8,989 Total assets acquired 38,361 Liabilities Assumed Trade payables (338 ) Accrued expenses (23 ) Total liabilities assumed (361 ) Net assets acquired $ 38,000 We are amortizing the Catheter Connections developed technology asset over 12 years , the related trademarks over 10 years , and the associated customer list over eight years . We have estimated the weighted average life of the intangible Catheter Connections assets acquired to be approximately 11.7 years . On July 6, 2016, we acquired all of the issued and outstanding shares of DFINE Inc. ("DFINE"). The DFINE acquisition added a line of vertebral augmentation products for the treatment of vertebral compression fractures ("VCF") as well as medical devices used to treat metastatic spine tumors. We made an initial payment of $97.5 million to certain DFINE stockholders on July 6, 2016 and paid approximately $578,000 related to a net working capital adjustment subject to review by Merit and the preferred stockholders of DFINE. We accounted for the acquisition as a business combination. Acquisition-related costs during the year ended December 31, 2016, which are included in selling, general, and administrative expenses were approximately $1.6 million . The results of operations related to this acquisition have been included in our cardiovascular segment since the acquisition date. During the three months ended March 31, 2018 and 2017, our net sales of DFINE products were approximately $7.3 million and $7.1 million , respectively. It is not practical to separately report the earnings related to the DFINE acquisition, as we cannot split out sales costs related to DFINE products, principally because our sales representatives are selling multiple products (including DFINE products) in the cardiovascular business segment. The purchase price was allocated to the net tangible and intangible assets acquired and liabilities assumed, based on estimated fair values, as follows (in thousands): Assets Acquired Trade receivables $ 4,054 Other receivables 6 Inventories 8,585 Prepaid expenses and other assets 630 Property and equipment 1,630 Other long-term assets 145 Intangibles Developed technology 67,600 Customer lists 2,400 Trademarks 4,400 Goodwill 24,818 Total assets acquired 114,268 Liabilities Assumed Trade payables (1,790 ) Accrued expenses (5,298 ) Deferred income tax liabilities - current (701 ) Deferred income tax liabilities - noncurrent (10,844 ) Total liabilities assumed (18,633 ) Net assets acquired, net of cash received of $1,327 $ 95,635 The gross amount of trade receivables we acquired in the acquisition was approximately $4.3 million , of which approximately $224,000 was expected to be uncollectible or returned. With respect to the DFINE assets, we are amortizing developed technology over 15 years and customer lists on an accelerated basis over nine years. While U.S. trademarks can be renewed indefinitely, we currently estimate that we will generate cash flow from the acquired trademarks for a period of 15 years from the acquisition date. The total weighted-average amortization period for these acquired intangible assets is 14.8 years . On February 4, 2016, we purchased the HeRO® Graft device and other related assets from CryoLife, Inc., a developer of medical devices based in Kennesaw, Georgia ("CryoLife"). The HeRO Graft is a fully subcutaneous vascular access system intended for use in maintaining long-term vascular access for chronic hemodialysis patients who have failing fistulas, grafts or are catheter dependent due to a central venous blockage. The purchase price was $18.5 million , which was paid in full during 2016. We accounted for this acquisition as a business combination. The purchase price was allocated as follows (in thousands): Assets Acquired Inventories $ 2,455 Property and equipment 290 Intangibles Developed technology 12,100 Trademarks 700 Customers Lists 400 Goodwill 2,555 Total assets acquired $ 18,500 We are amortizing the developed HeRO Graft technology asset over 10 years , the related trademarks over 5.5 years, and the associated customer lists over 12 years. We have estimated the weighted average life of the intangible HeRO Graft assets acquired to be approximately 9.8 years. Acquisition-related costs related to the HeRO Graft device and other related assets during the year ended December 31, 2016, which are included in selling, general and administrative expenses, were not material. The results of operations related to this acquisition have been included in our cardiovascular segment since the acquisition date. During the three-months ended March 31, 2018 and 2017, our net sales of the products acquired from CryoLife were approximately $2.0 million and $2.2 million , respectively. It is not practical to separately report the earnings related to the products acquired from CryoLife, as we cannot split out sales costs related to those products, principally because our sales representatives are selling multiple products (including the HeRO Graft device) in the cardiovascular business segment. The following table summarizes our consolidated results of operations for the three-month period ended March 31, 2017 , as well as unaudited pro forma consolidated results of operations as though the acquisition of the Argon critical care division had occurred on January 1, 2016 (in thousands, except per common share amounts): Three Months Ended March 31, 2017 As Reported Pro Forma Net sales $ 171,069 $ 173,829 Net income 14,803 1,725 Earnings per common share: Basic $ 0.33 $ 0.04 Diluted $ 0.32 $ 0.04 * The pro forma results for the three-month period ended March 31, 2018 are not included in the table above because the operating results for the Argon critical care division acquisition were included in our consolidated statements of income for this period. The unaudited pro forma information set forth above is for informational purposes only and includes adjustments related to the step-up of acquired inventories, amortization expense of acquired intangible assets, interest expense on long-term debt and changes in the timing of the recognition of the gain on bargain purchase. The pro forma information should not be considered indicative of actual results that would have been achieved if the acquisition of the Argon critical care division had occurred on January 1, 2016, or results that may be obtained in any future period. The pro forma consolidated results of operations do not include BD because it was deemed impracticable to obtain information to determine net income associated with the acquired product lines which represent a small product line of a large, consolidated company without standalone financial information. The pro forma consolidated results of operations do not include the ITL, Laurane, Osseon, VAT, Catheter Connections, or HeRO Graft acquisitions as we do not deem the pro forma effect of these transactions to be material. The goodwill arising from the acquisitions discussed above consists largely of the synergies and economies of scale we hope to achieve from combining the acquired assets and operations with our historical operations. The goodwill recognized from certain acquisitions is expected to be deductible for income tax purposes.</t>
  </si>
  <si>
    <t>Revenue from Contracts with Customers</t>
  </si>
  <si>
    <t>Revenue from Contract with Customer [Abstract]</t>
  </si>
  <si>
    <t>Revenue from Contract with Customers</t>
  </si>
  <si>
    <t>Revenue from Contracts with Customers. On January 1, 2018, we adopted ASU 2014-09, Revenue from Contracts with Customers (Topic 606) ("ASC 606"), and all subsequent ASUs that modified ASC 606, electing the modified retrospective approach. Results for reporting periods beginning after January 1, 2018 are presented under ASC 606, while prior period amounts are not adjusted and continue to be reported under ASC 605, Revenue Recognition (Topic 605) . The adoption of ASC 606 did not have a material impact on the measurement or recognition of revenue in any period. As such, we did not record a cumulative adjustment to the opening equity balance of retained earnings as of January 1, 2018 under the modified retrospective method upon adoption. We have applied this guidance to contracts that were not completed at the date of initial application. In accordance with ASC 606, we recognize revenue when a customer obtains control of promised goods. The amount of revenue recognized reflects the consideration to which we expect to be entitled to receive in exchange for these goods. To achieve this core principle, we apply the following five steps: 1. Identify the contract with the customer .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We do not have significant costs to obtain contracts with customers. For commissions on product sales, we have elected the practical expedient to expense the costs as incurred if the amortization period would have been one year or less. 2. Identify the performance obligations in the contract . Generally, our contracts with customers do not include multiple performance obligations to be completed over a period of time. Our performance obligations relate to delivering single-use medical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3. Determine the transaction price . Payment by the customer is due under customary fixed payment terms, and we evaluate if collectability is reasonably assured. None of our contracts as of March 31, 2018 contained a significant financing component. Further, the methodology for which we estimate and recognize variable consideration (e.g. rebates) is consistent with the requirements of ASC 606. Revenue is recorded at the net sales price, which includes estimates of variable consideration such as product returns, rebates, discounts, and other adjustments. The estimates of variable consideration are based on historical payment experience, historical and projected sales data, and current contract sales terms. Variable consideration is included in revenue only to the extent that it is probable that a significant reversal of the revenue recognized will not occur when the uncertainty associated with the variable consideration is subsequently resolved. Taxes collected from customers relating to product sales and remitted to governmental authorities are excluded from revenues. 4. Allocate the transaction price to performance obligations in the contract . We typically do not have multiple performance obligations in our contracts with customers. As such, we recognize revenue upon delivery of the product to the customer's control at contractually stated pricing. 5. Recognize revenue when or as we satisfy a performance obligation. We satisfy performance obligations at a point in time upon either shipment or delivery of goods, in accordance with the terms of each contract with the customer. We do not have significant service revenue. There were no changes in significant judgments that affect the determination of the amount and timing of revenue resulting from the adoption of the new guidance. In addition, there were no significant changes to our internal controls over financial reporting. As a result of the adoption of ASC 606, the allowance for sales returns has been prospectively reclassified from trade receivables to accrued expenses within the unaudited consolidated balance sheet as of March 31, 2018. Prior period balances remain unchanged. Disaggregation of Revenue The disaggregation of revenue is based on type of product and geographical region. For descriptions of our product offerings and segments, see Note 12 in our annual report on Form 10-K for the year ended December 31, 2017. The following table presents revenue from contracts with customers for the three months ended March 31, 2018 and 2017: Three months ended March 31, 2018 Three months ended March 31, 2017 United States International Total United States International Total Cardiovascular Stand-alone devices 44,010 39,236 83,246 36,164 27,489 63,653 Custom kits and procedure trays 22,318 10,954 33,272 21,466 7,408 28,874 Inflation devices 7,668 14,751 22,419 7,975 10,532 18,507 Catheters 15,270 18,595 33,865 15,129 15,047 30,176 Embolization devices 5,033 7,554 12,587 5,541 6,986 12,527 CRM/EP 8,838 1,628 10,466 9,747 1,270 11,017 Total 103,137 92,718 195,855 96,022 68,732 164,754 Endoscopy Endoscopy devices 6,918 262 7,180 6,095 220 6,315 Total 110,055 92,980 203,035 102,117 68,952 171,069</t>
  </si>
  <si>
    <t>Segment Reporting</t>
  </si>
  <si>
    <t>Segment Reporting [Abstract]</t>
  </si>
  <si>
    <t>Segment Reporting. 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and includes embolotherapeutic, cardiac rhythm management ("CRM"), electrophysiology ("EP"), critical care, and interventional oncology and spine devices. Our endoscopy segment consists of gastroenterology and pulmonology medical device products which assist in the palliative treatment of expanding esophageal, tracheobronchial and biliary strictures caused by malignant tumors. We evaluate the performance of our operating segments based on operating income. Financial information relating to our reportable operating segments and reconciliations to the consolidated totals for the three-month periods ended March 31, 2018 and 2017 , are as follows (in thousands): Three Months Ended March 31, 2018 2017 Net Sales (1) Cardiovascular $ 195,855 $ 164,754 Endoscopy 7,180 6,315 Total net sales 203,035 171,069 Operating Income (1) Cardiovascular 6,397 3,981 Endoscopy 2,384 1,628 Total operating income 8,781 5,609 (1) Sales and operating income have been adjusted from prior disclosure to reflect changes in product classifications between our operating segments, which were made to be consistent with updates in the management of our product portfolios in 2018.</t>
  </si>
  <si>
    <t>Recently Issued Financial Accounting Standards</t>
  </si>
  <si>
    <t>Accounting Policies [Abstract]</t>
  </si>
  <si>
    <t>Recently Issued Financial Accounting Standards Recently Adopted In October 2016, the Financial Accounting Standards Board (the "FASB") issued Accounting Standards Update ("ASU") No. 2016-16, Income Taxes (Topic 740): Intra-Entity Transfers of Assets Other than Inventory , which requires the recognition of the income tax consequences of an intra-entity transfer of an asset, other than inventory, when the transfer occurs. ASU 2016-16 became effective for us as of January 1, 2018. The adoption of ASU 2016-16 did not have a material impact on our consolidated financial statements. In August 2016, the FASB issued ASU No. 2016-15, Statement of Cash Flows (Topic 230): Classification of Certain Cash Receipts and Cash Payments , which addresses eight specific cash flow issues with the objective of reducing the existing diversity in practice in how certain cash receipts and cash payments are presented and classified in the statement of cash flows. We adopted ASU 2016-15 on January 1, 2018. The adoption of ASU 2016-15 did not have a material impact on our consolidated financial statements. In January 2016, the FASB issued ASU No. 2016-01, Financial Instruments - Overall: Recognition and Measurement of Financial Assets and Financial Liabilities , which amends the guidance regarding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ASU 2016-01 clarifies guidance related to the valuation allowance assessment when recognizing deferred tax assets resulting from unrealized losses on available-for-sale debt securities. We adopted ASU 2016-01 on January 1, 2018. The adoption of the new standard did not have a material impact on our financial statements. The FASB issued ASU No. 2014-09, Revenue from Contracts with Customers (Topic 606) , which provides a single comprehensive model for entities to use in accounting for revenue arising from contracts with customers. We adopted this ASU effective January 1, 2018 on a modified retrospective basis. Adoption of this standard did not result in significant changes to our accounting policies, business processes, systems or controls, or have a material impact on our financial position, results of operations or cash flows. As such, prior period financial statements were not recast and continue to be reported under accounting standards in effect for the prior period. However, additional disclosures have been added in accordance with the requirements of Topic 606 and are reflected in Note 6. Not Yet Adopted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U.S. federal tax legislation commonly referred to as the Tax Cuts and Jobs Act, which was enacted in December 2017 (the "2017 Tax Act"). ASU 2018-02 is effective for fiscal years beginning after December 15, 2018, and interim periods within those fiscal years. Early adoption is permitted. We do not believe the adoption of ASU 2018-02 will have a material impact on our consolidated financial statements. In August 2017, the FASB issued ASU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fiscal years beginning after December 15, 2018, and interim periods within those fiscal years. Early adoption is permitted. We are currently evaluating the anticipated impact of adopting ASU 2017-12 on our consolidated financial statements. In February 2016, the FASB issued ASU No. 2016-02, Leases , which eliminates the current tests for lease classification under U.S. GAAP and requires lessees to recognize the right-of-use assets and related lease liabilities on the balance sheet for all leases greater than one year in duration. ASU 2016-02 is effective for fiscal years beginning after December 15, 2018, including interim periods within those fiscal years. Early adoption of ASU 2016-02 is permitted. ASU 2016-02 provides tha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assessing the impact that ASU 2016-02 is anticipated to have on our consolidated financial statements. We currently expect that most of our operating lease commitments will be subject to the new standard and recognized as lease liabilities and right-of-use assets upon our adoption of ASU 2016-02. All other issued and not yet effective accounting standards are not relevant to our financial statements.</t>
  </si>
  <si>
    <t>Income Taxes</t>
  </si>
  <si>
    <t>Income Tax Disclosure [Abstract]</t>
  </si>
  <si>
    <t>Income Taxes. On December 22, 2017, the 2017 Tax Act was signed into law. At December 31, 2017, we recorded a provisional net tax benefit related to the remeasurement of deferred taxes and a one-time tax expense for the transition tax. In accordance with SEC Staff Accounting Bulletin 118 (“SAB 118”), income tax effects of the 2017 Tax Act may be refined upon obtaining, preparing, and/or analyzing additional information during the measurement period and such changes could be material. During the measurement period, provisional amounts may also be adjusted for the effects, if any, of interpretative guidance issued after December 31, 2017, by U.S. regulatory and standard-setting bodies. As of March 31, 2018, the amounts recorded for the 2017 Tax Act remain provisional and may be impacted by further analysis and subsequently issued guidance. For tax years beginning after December 31, 2017, the 2017 Tax Act introduces new provisions of U.S. taxation of certain Global Intangible Low-Taxed Income (“GILTI”). We have not yet determined our policy election with respect to whether to record deferred taxes for temporary basis differences expected to reverse as GILTI in future periods, or account for taxes on GILTI using the period cost method. We have, however, included an estimate of the current GILTI impact in our tax provision for the three months ended March 31, 2018. Our non-U.S. earnings are currently considered as indefinitely reinvested overseas. Previously, any repatriation by way of a dividend may have been subject to both U.S. federal and state income taxes, as adjusted for any non-U.S. tax credits. Under the 2017 Tax Act, such dividends should no longer be subject to U.S. federal tax. We are still analyzing how the 2017 Tax Act impacts our existing accounting position to indefinitely reinvest foreign earnings and have yet to determine whether we plan to change our position. We will record the tax effects of any change to our existing assertion in the period that we complete our analysis. If such earnings were to be distributed, any foreign withholding taxes could be material. Our provision for income taxes for the three months ended March 31, 2018 and 2017 was a tax expense of approximately $ 1.1 million and $690,000 , respectively, which resulted in an effective tax rate of 17.1% and 4.5% , respectively. The increase in the income tax expense and effective income tax rate for the first quarter of 2018 compared to the first quarter of 2017 was primarily due to the nontaxable gain on the bargain purchase recorded in connection with the 2017 acquisition of the critical care division of Argon.</t>
  </si>
  <si>
    <t>Revolving Credit Facility and Long-Term Debt</t>
  </si>
  <si>
    <t>Debt Disclosure [Abstract]</t>
  </si>
  <si>
    <t>Revolving Credit Facility and Long-Term Debt. Principal balances outstanding under our long-term debt obligations as of March 31, 2018 and December 31, 2017 , consisted of the following (in thousands): March 31, 2018 December 31, 2017 2016 Term loan $ 82,500 $ 85,000 2016 Revolving credit loans 297,500 187,000 Collateralized debt facility 6,983 6,959 Less unamortized debt issuance costs (453 ) (487 ) Total long-term debt 386,530 278,472 Less current portion 20,733 19,459 Long-term portion $ 365,797 $ 259,013 Collateralized Debt Facility On March 14, 2018, we renewed our loan agreement with HSBC Bank USA, National Association ("HSBC Bank") whereby HSBC Bank agreed to provide us with a loan in the amount of approximately $7.0 million . The loan matures on July 10, 2018, with an extension available at our option, subject to certain conditions. The loan agreement bears interest at the three-month London Inter-Bank Offered Rate (“LIBOR”) plus 1.0% , which resets quarterly. The loan is secured by assets equal to the currently outstanding loan balance. The loan contains covenants, representations and warranties and other terms customary for loans of this nature. As of March 31, 2018 , our interest rate on the loan was a variable rate of 2.85% . 2016 Term Loan and Revolving Credit Loans On July 6, 2016, we entered into a Second Amended and Restated Credit Agreement (as amended to date, the “Second Amended Credit Agreement”), with Wells Fargo Bank, National Association, as administrative agent, swingline lender and a lender, and Wells Fargo Securities, LLC, as sole lead arranger and sole bookrunner. In addition to Wells Fargo Bank, National Association, Bank of America, N.A., U.S. Bank, National Association, and HSBC Bank USA, National Association, are parties to the Second Amended Credit Agreement as lenders. The Second Amended Credit Agreement amends and restates in its entirety our previously outstanding Amended and Restated Credit Agreement and all amendments thereto. The Second Amended Credit Agreement was amended on September 28, 2016 to allow for a new revolving credit loan to our wholly-owned subsidiary, on March 20, 2017 to allow flexibility in how we apply net proceeds received from equity issuances to prepay outstanding indebtedness, on December 13, 2017 to increase the revolving credit commitment by $100 million up to $375 million , and on March 28, 2018 to amend certain debt covenants. The Second Amended Credit Agreement provides for a term loan of $150 million and a revolving credit commitment up to an aggregate amount of $375 million , which includes a reserve of $25 million to make swingline loans from time to time. The term loan is payable in quarterly installments in the amounts provided in the Second Amended Credit Agreement until the maturity date of July 6, 2021, at which time the term and revolving credit loans, together with accrued interest thereon, will be due and payable. At any time prior to the maturity date, we may repay any amounts owing under all revolving credit loans, term loans, and all swingline loans in whole or in part, subject to certain minimum thresholds, without premium or penalty, other than breakage costs. Revolving credit loans denominated in dollars and term loans made under the Second Amended Credit Agreement bear interest, at our election, at either a Base Rate or Eurocurrency Base Rate (as such terms are defined in the Second Amended Credit Agreement) plus the applicable margin, which increases as our Consolidated Total Leverage Ratio (as defined in the Second Amended Credit Agreement) increases. Revolving credit loans denominated in an Alternative Currency (as defined in the Second Amended Credit Agreement) bear interest at the Eurocurrency rate plus the applicable margin. Swingline loans bear interest at the Base Rate plus the applicable margin. Upon an event of default, the interest rate may be increased by 2.0% . The revolving credit commitment will also carry a commitment fee of 0.15% to 0.40% per annum on the unused portion. The Second Amended Credit Agreement is collateralized by substantially all our assets. The Second Amended Credit Agreement contains covenants, representations and warranties and other terms customary for loans of this nature. The Second Amended Credit Agreement requires that we maintain certain financial covenants, as follows: Covenant Requirement Consolidated Total Leverage Ratio (1) January 1, 2018 and thereafter 3.5 to 1.0 Consolidated EBITDA (2) 1.25 to 1.0 Consolidated Net Income (3) $— Facility Capital Expenditures (4) $30 million (1) Maximum Consolidated Total Leverage Ratio (as defined in the Second Amended Credit Agreement) as of any fiscal quarter end. (2) Minimum ratio of Consolidated EBITDA (as defined in the Second Amended Credit Agreement and adjusted for certain expenditures) to Consolidated Fixed Charges (as defined in the Second Amended Credit Agreement) for any period of four consecutive fiscal quarters. (3) Minimum level of Consolidated Net Income (as defined in the Second Amended Credit Agreement) for certain periods, and subject to certain adjustments. (4) Maximum level of the aggregate amount of all Facility Capital Expenditures (as defined in the Second Amended Credit Agreement) in any fiscal year. Additionally, the Second Amended Credit Agreement contains customary events of default and affirmative and negative covenants for transactions of this type. As of March 31, 2018 , we believe we were in compliance with all covenants set forth in the Second Amended Credit Agreement. Future Payments Future minimum principal payments on our long-term debt as of March 31, 2018 , are as follows (in thousands): Years Ending Future Minimum December 31 Principal Payments Remaining 2018 $ 16,983 2019 15,000 2020 17,500 2021 337,500 Total future minimum principal payments $ 386,983 As of March 31, 2018 , we had outstanding borrowings of approximately $380 million under the Second Amended Credit Agreement, with available borrowings of approximately $76.9 million , based on the leverage ratio required pursuant to the Second Amended Credit Agreement. Our interest rate as of March 31, 2018 was a fixed rate of 2.37% on $175 million as a result an interest rate swap (see Note 11) and a variable floating rate of 3.14% on $205 million . Our interest rate as of December 31, 2017 was a fixed rate of 2.68% on $175 million as a result of an interest rate swap and a variable floating rate of 2.82% on $97 million .</t>
  </si>
  <si>
    <t>Derivatives</t>
  </si>
  <si>
    <t>Derivative Instruments and Hedging Activities Disclosure [Abstract]</t>
  </si>
  <si>
    <t>Derivatives General. Our earnings and cash flows are subject to fluctuations due to changes in interest rates and foreign currency exchange rates, and we seek to mitigate a portion of these risks by entering into derivative contracts. The derivatives we use are interest rate swaps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programs are classified as operating activities in the accompanying consolidated statements of cash flows. We formally document, designate and assess the effectiveness of transactions that receive hedge accounting initially and on an ongoing basis. Changes in the fair value of derivatives that qualify for hedge accounting treatment are recorded, net of applicable taxes, in accumulated other comprehensive income (loss), a component of stockholders’ equity in the accompanying consolidated balance sheets. For the ineffective portions of qualifying hedges, the change in fair value is recorded through earnings in the period of change. Changes in the fair value of derivatives not designated as hedging instruments are recorded in earnings throughout the term of the derivative. Interest Rate Risk. A portion of our debt bears interest at variable interest rates and, therefore, we are subject to variability in the cash paid for interest expense. In order to mitigate a portion of this risk, we use a hedging strategy to reduce the variability of cash flows in the interest payments associated with a portion of the variable-rate debt outstanding under our Second Amended Credit Agreement that is solely due to changes in the benchmark interest rate. Derivatives Designated as Cash Flow Hedges On August 5, 2016, we entered into a pay-fixed, receive-variable interest rate swap having an initial notional amount of $42.5 million with Wells Fargo to fix the one-month LIBOR rate at 1.12% .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notional amount of the interest rate swap increased quarterly by an amount equal to the decrease of a prior hedge (entered into on December 19, 2012), up to the amount of $175.0 million , which was reached upon expiration of the other swap on December 19, 2017. The interest rate swap is scheduled to expire on July 6, 2021. At March 31, 2018 and December 31, 2017 , our interest rate swaps qualified as cash flow hedges. The fair value of our interest rate swap at March 31, 2018 was an asset of approximately $7.7 million , which was partially offset by approximately $2.0 million in deferred taxes. The fair value of our interest rate swap at December 31, 2017 was an asset of approximately $5.7 million , which was offset by approximately $1.5 million in deferred taxes. Foreign Currency Risk .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Our policy is to enter into foreign currency derivative contracts with maturities of up to two years. We are primarily exposed to foreign currency exchange rate risk with respect to transactions and balances denominated in Euros, British Pounds, Chinese Renminbi, Mexican Pesos, Brazilian Reals, Australian Dollars, Hong Kong Dollars, Swiss Francs, Swedish Krona, Canadian Dollars, Danish Krone, Japanese Yen, Korea Won, and Singapore Dollars. We do not use derivative financial instruments for trading or speculative purposes. We are not subject to any credit risk contingent features related to our derivative contracts, and counterparty risk is managed by allocating derivative contracts among several major financial institutions. Derivatives Designated as Cash Flow Hedges 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e., the ineffective portion) or hedge components excluded from the assessment of effectiveness, are recognized in earnings during the current period. We entered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 We enter into approximately 100 cash flow foreign currency hedges every month. As of March 31, 2018 , we had entered into foreign currency forward contracts, which qualified as cash flow hedges, with the following notional amounts (in thousands and in local currencies): Currency Symbol Forward Notional Amount Canadian Dollar CAD 1,710 Swiss Franc CHF 1,048 Chinese Renminbi CNY 15,000 Danish Krone DKK 11,140 Euro EUR 6,495 British Pound GBP 2,845 Mexican Peso MXN 69,475 Swedish Krona SEK 12,620 Derivatives Not Designated as Cash Flow Hedges We forecast our net exposure in various receivables and payables to fluctuations in the value of various currencies, and we enter into foreign currency forward contracts to mitigate that exposure. We enter into approximately 20 foreign currency fair value hedges every month. As of March 31, 2018 , we had entered into foreign currency forward contracts related to those balance sheet accounts with the following notional amounts (in thousands and in local currencies): Currency Symbol Forward Notional Amount Australian Dollar AUD 6,993 Brazilian Real BRL 8,500 Canadian Dollar CAD 2,738 Swiss Franc CHF 255 Chinese Renminbi CNY 24,500 Danish Krone DKK 2,230 Euro EUR 23,966 British Pound GBP 1,497 Hong Kong Dollar HKD 11,000 Japanese Yen JPY 255,000 Korean Won KRW 1,800,000 Mexican Peso MXN 17,860 Swedish Krona SEK 7,987 Singapore Dollar SGD 6,200 Balance Sheet Presentation of Derivatives. As of March 31, 2018 , and December 31, 2017, all derivatives, both those designated as hedging instruments and those that were not designated as hedging instruments, were recorded gross at fair value on our consolidated balance sheets. We are not subject to any master netting agreements. The fair value of derivative instruments on a gross basis is as follows (in thousands): Fair Value Balance Sheet Location March 31, 2018 December 31, 2017 Derivatives designated as hedging instruments Assets Interest rate swap Other assets (long-term) $ 7,657 $ 5,749 Foreign currency forward contracts Prepaid expenses and other assets 683 363 Foreign currency forward contracts Other assets (long-term) 73 35 Liabilities Foreign currency forward contracts Accrued expenses (536 ) (468 ) Foreign currency forward contracts Other long-term obligations (43 ) (82 ) Derivatives not designated as hedging instruments Assets Foreign currency forward contracts Prepaid expenses and other assets $ 339 $ 223 Liabilities Foreign currency forward contracts Accrued expenses (480 ) (841 ) Income Statement Presentation of Derivatives Derivatives Designated as Cash Flow Hedges Derivative instruments designated as cash flow hedges had the following effects, before income taxes, on other comprehensive income and net earnings in our consolidated statements of income, consolidated statements of comprehensive income and consolidated balance sheets (in thousands): Amount of Gain/(Loss) recognized in OCI Amount of Gain/(Loss) reclassified from AOCI Three months ended March 31, Three months ended March 31, 2018 2017 2018 2017 Derivative instrument Location in statements of income Interest rate swaps $ 2,120 $ 385 Interest Expense $ 213 $ (104 ) Foreign currency forward contracts 174 388 Revenue (151 ) 1 Cost of sales 241 (65 ) The net amount recognized in earnings during the three months ended March 31, 2018 and 2017 due to ineffectiveness and amounts excluded from the assessment of hedge effectiveness were not significant. As of March 31, 2018 , approximately $23,000 , or $17,000 after taxes, was expected to be reclassified from accumulated other comprehensive income to earnings in revenue and cost of sales over the succeeding twelve months. As of March 31, 2018 , approximately $ 1.7 million , or $1.3 million after taxes, was expected to be reclassified from accumulated other comprehensive income to earnings in interest expense over the succeeding twelve months. Derivatives Not Designated as Hedging Instruments The following gains/(losses) from these derivative instruments were recognized in our consolidated statements of income for the periods presented (in thousands): Three months ended March 31, 2018 2017 Derivative Instrument Location in statements of income Foreign currency forward contracts Other expense $ (1,115 ) $ (858 )</t>
  </si>
  <si>
    <t>Fair Value Measurements</t>
  </si>
  <si>
    <t>Fair Value Disclosures [Abstract]</t>
  </si>
  <si>
    <t>Fair Value Measurements. Our financial assets and (liabilities) carried at fair value measured on a recurring basis as of March 31, 2018 and December 31, 2017 , consisted of the following (in thousands): Fair Value Measurements Using Total Fair Quoted prices in Significant other Significant Value at active markets observable inputs unobservable inputs Description March 31, 2018 (Level 1) (Level 2) (Level 3) Interest rate contracts (1) $ 7,657 $ — $ 7,657 $ — Foreign currency contract assets, current and long-term (2) $ 1,095 $ — $ 1,095 $ — Foreign currency contract liabilities, current and long-term (3) $ (1,059 ) $ — $ (1,059 ) $ — Fair Value Measurements Using Total Fair Quoted prices in Significant other Significant Value at active markets observable inputs unobservable inputs Description December 31, 2017 (Level 1) (Level 2) (Level 3) Interest rate contracts (1) $ 5,749 $ — $ 5,749 $ — Foreign currency contract assets, current and long-term (2) $ 621 $ — $ 621 $ — Foreign currency contract liabilities, current and long-term (3) $ (1,391 ) $ — $ (1,391 ) $ — (1) The fair value of the interest rate contracts is determined using Level 2 fair value inputs and is recorded as other asset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expenses and other assets or other long-term assets in the consolidated balance sheets. (3)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 Certain of our business combinations involve the potential for the payment of future contingent consideration, generally based on a percentage of future product sales or upon attaining specified future revenue milestones. See Note 5 for further information regarding these acquisitions. The contingent consideration liability is re-measured at the estimated fair value at each reporting period with the change in fair value recognized within operating expenses in the accompanying consolidated statements of income. We measure the initial liability and re-measure the liability on a recurring basis using Level 3 inputs as defined under authoritative guidance for fair value measurements. Changes in the fair value of our contingent consideration liability during the three-month periods ended March 31, 2018 and 2017 , consisted of the following (in thousands): Three Months Ended March 31, 2018 2017 Beginning balance $ 10,956 $ 683 Fair value adjustments recorded to income during the period (13 ) 37 Contingent payments made (15 ) (15 ) Ending balance $ 10,928 $ 705 As of March 31, 2018 , approximately $10.7 million in contingent consideration liability was included in other long-term obligations and approximately $254,000 was included in accrued expenses in our consolidated balance sheet. As of December 31, 2017 , approximately $10.7 million in contingent consideration liability was included in other long-term obligations and $289,000 was included in accrued expenses in our consolidated balance sheet. The cash paid to settle the contingent consideration liability recognized at fair value as of the acquisition date (including measurement-period adjustments) has been reflected as a cash outflow from financing activities in the accompanying consolidated statements of cash flows. During the year ended December 31, 2016, we sold a cost method investment for cash and for the right to receive additional payments based on various contingent milestones. We determined the fair value of the contingent payments using Level 3 inputs defined under authoritative guidance for fair value measurements, and we recorded a contingent receivable asset, which as of March 31, 2018 and December 31, 2017 had a value of approximately $553,000 and $760,000 , respectively. We record any changes in fair value to operating expenses as part of our cardiovascular segment in our consolidated statements of income. During the quarter ended March 31, 2018 , we recorded a loss on the contingent receivable of approximately $53,000 and received a payment of approximately $153,000 . As of March 31, 2018 , approximately $259,000 was included in other long-term assets and approximately $294,000 was included in other receivables as a current asset in our consolidated balance sheet. As of December 31, 2017 , approximately $319,000 was included in other long-term assets and approximately $441,000 was included in other receivables as a current asset in our consolidated balance sheet. The recurring Level 3 measurement of our contingent consideration liability and contingent receivable includes the following significant unobservable inputs at March 31, 2018 and December 31, 2017 (amounts in thousands): Contingent consideration asset or liability Fair value at March 31, 2018 Valuation technique Unobservable inputs Range Revenue-based payments $ 10,928 Discounted cash flow Discount rate 9.9% - 15% contingent liability Probability of milestone payment 100% Projected year of payments 2018-2037 Contingent receivable $ 553 Discounted cash flow Discount rate 10% asset Probability of milestone payment 64% Projected year of payments 2018-2019 Contingent consideration asset or liability Fair value at December 31, 2017 Valuation technique Unobservable inputs Range Revenue-based payments $ 10,956 Discounted cash flow Discount rate 9.9% - 15% contingent liability Probability of milestone payment 100% Projected year of payments 2018-2037 Contingent receivable $ 760 Discounted cash flow Discount rate 10% asset Probability of milestone payment 75% Projected year of payments 2018-2019 The contingent consideration liability and contingent receivable are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An increase (decrease) in either the discount rate or the time to payment, in isolation, may result in a significantly lower (higher) fair value measurement. A decrease in the probability of any milestone payment may result in lower fair value measurements. Our determination of the fair value of the contingent consideration liability and contingent receivable could change in future periods based upon our ongoing evaluation of these significant unobservable inputs. We intend to record any such change in fair value to operating expenses in our consolidated statements of income. During the three-month periods ended March 31, 2018 and 2017 , we had losses of approximately $57,000 and $18,000 , respectively, related to the measurement of non-financial assets at fair value on a nonrecurring basis subsequent to their initial recognition. We believe the carrying amount of cash and cash equivalents, receivables, and trade payables approximate fair value because of the immediate, short-term maturity of these financial instruments. Our long-term debt re-prices frequently due to variable rates and entails no significant changes in credit risk and, as a result, we believe the fair value of long-term debt approximates carrying value. The fair value of assets and liabilities whose carrying value approximates fair value is determined using Level 2 inputs, with the exception of cash and cash equivalents, which are Level 1 inputs.</t>
  </si>
  <si>
    <t>Goodwill and Intangible Assets</t>
  </si>
  <si>
    <t>Goodwill and Intangible Assets Disclosure [Abstract]</t>
  </si>
  <si>
    <t>Goodwill and Intangible Assets. The changes in the carrying amount of goodwill for the three-month period ended March 31, 2018 were as follows (in thousands): 2018 Goodwill balance at January 1 $ 238,147 Effect of foreign exchange 591 Additions as the result of acquisitions 5,387 Goodwill balance at March 31 $ 244,125 As of March 31, 2018 , we had recorded $8.3 million of accumulated goodwill impairment charges. All of the goodwill balance as of March 31, 2018 and December 31, 2017 , is related to our cardiovascular segment. Other intangible assets at March 31, 2018 and December 31, 2017 , consisted of the following (in thousands): March 31, 2018 Gross Carrying Amount Accumulated Amortization Net Carrying Amount Patents $ 17,356 $ (4,023 ) $ 13,333 Distribution agreements 7,262 (4,966 ) 2,296 License agreements 23,920 (6,077 ) 17,843 Trademarks 20,935 (5,079 ) 15,856 Covenants not to compete 1,028 (976 ) 52 Customer lists 35,297 (19,397 ) 15,900 In-process technology 920 — 920 Total $ 106,718 $ (40,518 ) $ 66,200 December 31, 2017 Gross Carrying Amount Accumulated Amortization Net Carrying Amount Patents $ 16,528 $ (3,737 ) $ 12,791 Distribution agreements 7,262 (4,686 ) 2,576 License agreements 23,783 (5,568 ) 18,215 Trademarks 16,224 (4,686 ) 11,538 Covenants not to compete 1,028 (968 ) 60 Customer lists 31,935 (18,482 ) 13,453 In-process technology 920 — 920 Total $ 97,680 $ (38,127 ) $ 59,553 Aggregate amortization expense for the three-month periods ended March 31, 2018 and 2017 was approximately $8.5 million and $6.2 million , respectively. Estimated amortization expense for the developed technology and other intangible assets for the next five years consists of the following as of March 31, 2018 (in thousands): Year Ending December 31 Remaining 2018 $ 36,644 2019 41,215 2020 38,160 2021 30,525 2022 28,879</t>
  </si>
  <si>
    <t>Commitments and Contingencies</t>
  </si>
  <si>
    <t>Commitments and Contingencies Disclosure [Abstract]</t>
  </si>
  <si>
    <t>Commitments and Contingencies. In the ordinary course of business, we are involved in various claims and litigation matters. These claims and litigation matters may include actions involving product liability, intellectual property, contract disputes, and employment or other matters that are significant to our business. Based upon our review of currently available information, we do not believe any such actions are likely to be, individually or in the aggregate, materially adverse to our business, financial condition, results of operations or liquidity. In October 2016, we received a subpoena from the U.S. Department of Justice seeking information on certain of our marketing and promotional practices. We are in the process of responding to the subpoena, which we anticipate will continue during 2018. We have incurred, and anticipate that we will continue to incur, substantial costs in connection with the matter. The investigation is ongoing and at this stage we are unable to predict its scope, duration or outcome. Investigations such as this may result in the imposition of, among other things, significant damages, injunctions, fines or civil or criminal claims or penalties against our company or individuals. Legal expenses we incurred in responding to the U.S. Department of Justice subpoena for the three-month periods ended March 31, 2018 and 2017 were approximately $1.7 million and $4.8 million , respectively. In the event of unexpected further developments, it is possible that the ultimate resolution of any of the foregoing matters, or other similar matters, if resolved in a manner unfavorable to us, may be materially adverse to our business, financial condition, results of operations or liquidity. Legal costs for these matters, such as outside counsel fees and expenses, are charged to expense in the period incurred.</t>
  </si>
  <si>
    <t>Issuance of Common Stock</t>
  </si>
  <si>
    <t>Equity [Abstract]</t>
  </si>
  <si>
    <t>Issuance of Common Stock. On March 28, 2017, we closed a public offering of 5,175,000 shares of common stock and received proceeds of approximately $136.6 million , which is net of approximately $8.8 million in underwriting discounts and commissions and approximately $816,000 in other direct cost incurred and paid by us in connection with this equity offering. The net proceeds from the offering were used primarily to repay outstanding indebtedness under our Second Amended Credit Agreement (including our term loan and revolving credit loans).</t>
  </si>
  <si>
    <t>Subsequent Events</t>
  </si>
  <si>
    <t>Subsequent Events [Abstract]</t>
  </si>
  <si>
    <t>Subsequent Events. In April 2018, we entered into long-term agreements with NinePoint Medical, Inc. (“NinePoint”), pursuant to which, we (a) became the exclusive worldwide distributor for the NvisionVLE® Imaging System with Real-time Targeting™ using Optical Coherence Tomography (OCT), (b) acquired an option to purchase up to 100% of the outstanding equity in NinePoint, and (c) made a loan to NinePoint, all in exchange for total consideration of $20.5 million . We believe the NinePoint products will enhance the product offerings of our Endotek division (in our endoscopy segment) and will be another step to adding therapy and disease-state products to our portfolio. The NinePoint products have 510(k) clearance in the United States, and NinePoint is preparing a CE mark application. We plan to launch the NinePoint products globally on a measured basis. We are currently evaluating the accounting treatment of these transactions.</t>
  </si>
  <si>
    <t>Basis of Presentation (Policies)</t>
  </si>
  <si>
    <t>Principles of Consolidation</t>
  </si>
  <si>
    <t>The interim consolidated financial statements of Merit Medical Systems, Inc. ("Merit," "we" or "us") for the three-month periods ended March 31, 2018 and 2017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our management, the accompanying consolidated financial statements contain all adjustments, consisting of normal recurring accruals, necessary for a fair presentation of our financial position as of March 31, 2018 and December 31, 2017 , and our results of operations and cash flows for the three-month periods ended March 31, 2018 and 2017 . The results of operations for the three-month periods ended March 31, 2018 and 2017 are not necessarily indicative of the results for a full-year period. These interim consolidated financial statements should be read in conjunction with the financial statements included in our Annual Report on Form 10-K (the "2017 Form 10-K") for the year ended December 31, 2017 , which was filed with the Securities and Exchange Commission (the "SEC") on March 1, 2018 .</t>
  </si>
  <si>
    <t>Revenue from Contracts with Customers. On January 1, 2018, we adopted ASU 2014-09, Revenue from Contracts with Customers (Topic 606) ("ASC 606"), and all subsequent ASUs that modified ASC 606, electing the modified retrospective approach. Results for reporting periods beginning after January 1, 2018 are presented under ASC 606, while prior period amounts are not adjusted and continue to be reported under ASC 605, Revenue Recognition (Topic 605) . The adoption of ASC 606 did not have a material impact on the measurement or recognition of revenue in any period. As such, we did not record a cumulative adjustment to the opening equity balance of retained earnings as of January 1, 2018 under the modified retrospective method upon adoption. We have applied this guidance to contracts that were not completed at the date of initial application. In accordance with ASC 606, we recognize revenue when a customer obtains control of promised goods. The amount of revenue recognized reflects the consideration to which we expect to be entitled to receive in exchange for these goods. To achieve this core principle, we apply the following five steps: 1. Identify the contract with the customer .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We do not have significant costs to obtain contracts with customers. For commissions on product sales, we have elected the practical expedient to expense the costs as incurred if the amortization period would have been one year or less. 2. Identify the performance obligations in the contract . Generally, our contracts with customers do not include multiple performance obligations to be completed over a period of time. Our performance obligations relate to delivering single-use medical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3. Determine the transaction price . Payment by the customer is due under customary fixed payment terms, and we evaluate if collectability is reasonably assured. None of our contracts as of March 31, 2018 contained a significant financing component. Further, the methodology for which we estimate and recognize variable consideration (e.g. rebates) is consistent with the requirements of ASC 606. Revenue is recorded at the net sales price, which includes estimates of variable consideration such as product returns, rebates, discounts, and other adjustments. The estimates of variable consideration are based on historical payment experience, historical and projected sales data, and current contract sales terms. Variable consideration is included in revenue only to the extent that it is probable that a significant reversal of the revenue recognized will not occur when the uncertainty associated with the variable consideration is subsequently resolved. Taxes collected from customers relating to product sales and remitted to governmental authorities are excluded from revenues. 4. Allocate the transaction price to performance obligations in the contract . We typically do not have multiple performance obligations in our contracts with customers. As such, we recognize revenue upon delivery of the product to the customer's control at contractually stated pricing. 5. Recognize revenue when or as we satisfy a performance obligation. We satisfy performance obligations at a point in time upon either shipment or delivery of goods, in accordance with the terms of each contract with the customer. We do not have significant service revenue. There were no changes in significant judgments that affect the determination of the amount and timing of revenue resulting from the adoption of the new guidance. In addition, there were no significant changes to our internal controls over financial reporting.</t>
  </si>
  <si>
    <t>Derivatives General. Our earnings and cash flows are subject to fluctuations due to changes in interest rates and foreign currency exchange rates, and we seek to mitigate a portion of these risks by entering into derivative contracts. The derivatives we use are interest rate swaps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programs are classified as operating activities in the accompanying consolidated statements of cash flows. We formally document, designate and assess the effectiveness of transactions that receive hedge accounting initially and on an ongoing basis. Changes in the fair value of derivatives that qualify for hedge accounting treatment are recorded, net of applicable taxes, in accumulated other comprehensive income (loss), a component of stockholders’ equity in the accompanying consolidated balance sheets. For the ineffective portions of qualifying hedges, the change in fair value is recorded through earnings in the period of change. Changes in the fair value of derivatives not designated as hedging instruments are recorded in earnings throughout the term of the derivative. Interest Rate Risk. A portion of our debt bears interest at variable interest rates and, therefore, we are subject to variability in the cash paid for interest expense. In order to mitigate a portion of this risk, we use a hedging strategy to reduce the variability of cash flows in the interest payments associated with a portion of the variable-rate debt outstanding under our Second Amended Credit Agreement that is solely due to changes in the benchmark interest rate. Derivatives Designated as Cash Flow Hedges On August 5, 2016, we entered into a pay-fixed, receive-variable interest rate swap having an initial notional amount of $42.5 million with Wells Fargo to fix the one-month LIBOR rate at 1.12% .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notional amount of the interest rate swap increased quarterly by an amount equal to the decrease of a prior hedge (entered into on December 19, 2012), up to the amount of $175.0 million , which was reached upon expiration of the other swap on December 19, 2017. The interest rate swap is scheduled to expire on July 6, 2021. At March 31, 2018 and December 31, 2017 , our interest rate swaps qualified as cash flow hedges. The fair value of our interest rate swap at March 31, 2018 was an asset of approximately $7.7 million , which was partially offset by approximately $2.0 million in deferred taxes. The fair value of our interest rate swap at December 31, 2017 was an asset of approximately $5.7 million , which was offset by approximately $1.5 million in deferred taxes. Foreign Currency Risk .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Our policy is to enter into foreign currency derivative contracts with maturities of up to two years. We are primarily exposed to foreign currency exchange rate risk with respect to transactions and balances denominated in Euros, British Pounds, Chinese Renminbi, Mexican Pesos, Brazilian Reals, Australian Dollars, Hong Kong Dollars, Swiss Francs, Swedish Krona, Canadian Dollars, Danish Krone, Japanese Yen, Korea Won, and Singapore Dollars. We do not use derivative financial instruments for trading or speculative purposes. We are not subject to any credit risk contingent features related to our derivative contracts, and counterparty risk is managed by allocating derivative contracts among several major financial institutions. Derivatives Designated as Cash Flow Hedges 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e., the ineffective portion) or hedge components excluded from the assessment of effectiveness, are recognized in earnings during the current period. We entered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 Balance Sheet Presentation of Derivatives. As of March 31, 2018 , and December 31, 2017, all derivatives, both those designated as hedging instruments and those that were not designated as hedging instruments, were recorded gross at fair value on our consolidated balance sheets. We are not subject to any master netting agreements. Derivatives Not Designated as Cash Flow Hedges We forecast our net exposure in various receivables and payables to fluctuations in the value of various currencies, and we enter into foreign currency forward contracts to mitigate that exposure.</t>
  </si>
  <si>
    <t>Inventories (Tables)</t>
  </si>
  <si>
    <t>Schedule of Inventory</t>
  </si>
  <si>
    <t>Inventories at March 31, 2018 and December 31, 2017 , consisted of the following (in thousands): March 31, December 31, 2018 2017 Finished goods $ 95,485 $ 86,555 Work-in-process 19,265 12,799 Raw materials 51,966 55,934 Total Inventories $ 166,716 $ 155,288</t>
  </si>
  <si>
    <t>Stock-Based Compensation Expense (Tables)</t>
  </si>
  <si>
    <t>Schedule of Employee Service Share-based Compensation, Allocation of Recognized Period Costs</t>
  </si>
  <si>
    <t>The stock-based compensation expense before income tax expense for the three months ended March 31, 2018 and 2017 , consisted of the following (in thousands): Three Months Ended March 31, 2018 2017 Cost of sales $ 184 $ 96 Research and development 124 52 Selling, general and administrative 948 429 Stock-based compensation expense before taxes $ 1,256 $ 577</t>
  </si>
  <si>
    <t>Schedule of Share-based Payment Award, Stock Options, Valuation Assumptions</t>
  </si>
  <si>
    <t>In applying the Black-Scholes methodology to the option grants, the fair value of our stock-based awards granted was estimated using the following assumptions for the periods indicated below: Three Months Ended March 31, 2018 Risk-free interest rate 2.63% Expected option life 5.0 years Expected dividend yield — Expected price volatility 34.32%</t>
  </si>
  <si>
    <t>Earnings Per Common Share (EPS) (Tables)</t>
  </si>
  <si>
    <t>Schedule of Earnings Per Share, Basic and Diluted</t>
  </si>
  <si>
    <t xml:space="preserve">The computation of weighted average shares outstanding and the basic and diluted earnings per common share for the following periods consisted of the following (in thousands, except per share amounts): Net Income Shares Per Share Amount Three-month period ended March 31, 2018: Basic EPS $ 5,269 50,277 $ 0.10 Effect of dilutive stock options and warrants 1,633 Diluted EPS $ 5,269 51,910 $ 0.10 Stock options excluded from the calculation of common stock equivalents as the impact was anti-dilutive 184 Three-month period ended March 31, 2017: Basic EPS $ 14,803 44,830 $ 0.33 Effect of dilutive stock options and warrants 990 Diluted EPS $ 14,803 45,820 $ 0.32 Stock options excluded from the calculation of common stock equivalents as the impact was anti-dilutive 96 </t>
  </si>
  <si>
    <t>Acquisitions (Tables)</t>
  </si>
  <si>
    <t>Schedule of Recognized Identified Assets Acquired and Liabilities Assumed</t>
  </si>
  <si>
    <t>The following table summarizes the purchase price allocated to the net assets acquired and liabilities assumed (in thousands): Net Assets Acquired Intangibles Developed technology $ 7,800 In-process technology 920 Goodwill 4,281 Deferred tax liabilities (3,101 ) Total net assets acquired $ 9,900 The purchase price was allocated as follows (in thousands): Assets Acquired Inventories $ 2,455 Property and equipment 290 Intangibles Developed technology 12,100 Trademarks 700 Customers Lists 400 Goodwill 2,555 Total assets acquired $ 18,500 The following table summarizes the preliminary purchase price allocated to the assets acquired from BD (in thousands): Net Assets Acquired Inventories $ 6,039 Property and equipment 581 Intangibles Developed technology 79,900 Customer list 3,500 Trademarks 4,700 Goodwill 5,387 Total net assets acquired $ 100,107 The following table summarizes the purchase price allocated to the net tangible and intangible assets acquired and liabilities assumed (in thousands): Assets Acquired Cash and cash equivalents $ 1,436 Trade receivables 8,351 Inventories 11,222 Prepaid expenses and other assets 1,275 Income tax refund receivable 165 Property and equipment 2,319 Deferred tax assets 202 Intangibles Developed technology 2,200 Customer lists 1,500 Trademarks 900 Total assets acquired 29,570 Liabilities Assumed Trade payables (2,414 ) Accrued expenses (5,083 ) Deferred income tax liabilities (934 ) Total liabilities assumed (8,431 ) Total net assets acquired 21,139 Gain on bargain purchase (1) (11,039 ) Total purchase price $ 10,100 (1) The total fair value of the net assets acquired from Argon exceeded the purchase price, resulting in a gain on bargain purchase which was recorded within other income (expense) in our consolidated statements of income. We believe the reason for the gain on bargain purchase was a result of the divestiture of a non-strategic, slow-growth critical care business for Argon. It is our understanding that the divestiture allows Argon to focus on its higher growth interventional portfolio. A reduction of $1.2 million was recorded since the bargain purchase gain was first presented in our Quarterly Report on Form 10-Q for the quarter ended March 31, 2017, resulting from our ongoing activities, including reassessment of the assets acquired and liabilities assumed. The purchase price allocation for this acquisition is now final. The following table summarizes the aggregate purchase price allocated to the assets acquired from ITL (in thousands): Assets Acquired Trade receivables $ 1,287 Other receivables 56 Inventories 1,808 Prepaid expenses and other assets 65 Property and equipment 1,053 Intangibles Customer lists 5,940 Goodwill 3,740 Total assets acquired 13,949 Liabilities Assumed Trade payables (216 ) Accrued expenses (542 ) Deferred tax liabilities (1,901 ) Total liabilities assumed (2,659 ) Total net assets acquired $ 11,290 The following table summarizes the purchase price allocated to the net assets acquired (in thousands): Net Assets Acquired Inventories $ 979 Property and equipment 58 Intangibles Developed technology 5,400 Customer list 200 Goodwill 203 Total net assets acquired $ 6,840 The purchase price was allocated as follows (in thousands): Assets Acquired Trade receivables $ 958 Inventories 2,157 Prepaid expenses and other assets 85 Property and equipment 1,472 Intangibles Developed technology 21,100 Customer lists 700 Trademarks 2,900 Goodwill 8,989 Total assets acquired 38,361 Liabilities Assumed Trade payables (338 ) Accrued expenses (23 ) Total liabilities assumed (361 ) Net assets acquired $ 38,000 The purchase price was allocated to the net tangible and intangible assets acquired and liabilities assumed, based on estimated fair values, as follows (in thousands): Assets Acquired Trade receivables $ 4,054 Other receivables 6 Inventories 8,585 Prepaid expenses and other assets 630 Property and equipment 1,630 Other long-term assets 145 Intangibles Developed technology 67,600 Customer lists 2,400 Trademarks 4,400 Goodwill 24,818 Total assets acquired 114,268 Liabilities Assumed Trade payables (1,790 ) Accrued expenses (5,298 ) Deferred income tax liabilities - current (701 ) Deferred income tax liabilities - noncurrent (10,844 ) Total liabilities assumed (18,633 ) Net assets acquired, net of cash received of $1,327 $ 95,635 The following table summarizes the aggregate purchase price (including contingent royalty payment liabilities) allocated to the assets acquired from Laurane (in thousands): Net Assets Acquired Inventories $ 594 Intangibles Developed technology 14,920 Customer list 120 Goodwill 6,366 Total net assets acquired $ 22,000</t>
  </si>
  <si>
    <t>Business Acquisition, Pro Forma Information</t>
  </si>
  <si>
    <t>The following table summarizes our consolidated results of operations for the three-month period ended March 31, 2017 , as well as unaudited pro forma consolidated results of operations as though the acquisition of the Argon critical care division had occurred on January 1, 2016 (in thousands, except per common share amounts): Three Months Ended March 31, 2017 As Reported Pro Forma Net sales $ 171,069 $ 173,829 Net income 14,803 1,725 Earnings per common share: Basic $ 0.33 $ 0.04 Diluted $ 0.32 $ 0.04 * The pro forma results for the three-month period ended March 31, 2018 are not included in the table above because the operating results for the Argon critical care division acquisition were included in our consolidated statements of income for this period.</t>
  </si>
  <si>
    <t>Revenue from Contracts with Customers (Tables)</t>
  </si>
  <si>
    <t>Schedule of Disaggregation of Revenue</t>
  </si>
  <si>
    <t>The following table presents revenue from contracts with customers for the three months ended March 31, 2018 and 2017: Three months ended March 31, 2018 Three months ended March 31, 2017 United States International Total United States International Total Cardiovascular Stand-alone devices 44,010 39,236 83,246 36,164 27,489 63,653 Custom kits and procedure trays 22,318 10,954 33,272 21,466 7,408 28,874 Inflation devices 7,668 14,751 22,419 7,975 10,532 18,507 Catheters 15,270 18,595 33,865 15,129 15,047 30,176 Embolization devices 5,033 7,554 12,587 5,541 6,986 12,527 CRM/EP 8,838 1,628 10,466 9,747 1,270 11,017 Total 103,137 92,718 195,855 96,022 68,732 164,754 Endoscopy Endoscopy devices 6,918 262 7,180 6,095 220 6,315 Total 110,055 92,980 203,035 102,117 68,952 171,069</t>
  </si>
  <si>
    <t>Segment Reporting (Tables)</t>
  </si>
  <si>
    <t>Schedule of Segment Reporting Information, by Segment</t>
  </si>
  <si>
    <t>Financial information relating to our reportable operating segments and reconciliations to the consolidated totals for the three-month periods ended March 31, 2018 and 2017 , are as follows (in thousands): Three Months Ended March 31, 2018 2017 Net Sales (1) Cardiovascular $ 195,855 $ 164,754 Endoscopy 7,180 6,315 Total net sales 203,035 171,069 Operating Income (1) Cardiovascular 6,397 3,981 Endoscopy 2,384 1,628 Total operating income 8,781 5,609 (1) Sales and operating income have been adjusted from prior disclosure to reflect changes in product classifications between our operating segments, which were made to be consistent with updates in the management of our product portfolios in 2018.</t>
  </si>
  <si>
    <t>Revolving Credit Facility and Long-Term Debt (Tables)</t>
  </si>
  <si>
    <t>Schedule of Long-term Debt Instruments</t>
  </si>
  <si>
    <t>Principal balances outstanding under our long-term debt obligations as of March 31, 2018 and December 31, 2017 , consisted of the following (in thousands): March 31, 2018 December 31, 2017 2016 Term loan $ 82,500 $ 85,000 2016 Revolving credit loans 297,500 187,000 Collateralized debt facility 6,983 6,959 Less unamortized debt issuance costs (453 ) (487 ) Total long-term debt 386,530 278,472 Less current portion 20,733 19,459 Long-term portion $ 365,797 $ 259,013</t>
  </si>
  <si>
    <t>Schedule of Long-term Debt Covenants</t>
  </si>
  <si>
    <t>The Second Amended Credit Agreement requires that we maintain certain financial covenants, as follows: Covenant Requirement Consolidated Total Leverage Ratio (1) January 1, 2018 and thereafter 3.5 to 1.0 Consolidated EBITDA (2) 1.25 to 1.0 Consolidated Net Income (3) $— Facility Capital Expenditures (4) $30 million (1) Maximum Consolidated Total Leverage Ratio (as defined in the Second Amended Credit Agreement) as of any fiscal quarter end. (2) Minimum ratio of Consolidated EBITDA (as defined in the Second Amended Credit Agreement and adjusted for certain expenditures) to Consolidated Fixed Charges (as defined in the Second Amended Credit Agreement) for any period of four consecutive fiscal quarters. (3) Minimum level of Consolidated Net Income (as defined in the Second Amended Credit Agreement) for certain periods, and subject to certain adjustments. (4) Maximum level of the aggregate amount of all Facility Capital Expenditures (as defined in the Second Amended Credit Agreement) in any fiscal year.</t>
  </si>
  <si>
    <t>Schedule of Maturities of Long-term Debt</t>
  </si>
  <si>
    <t>Future minimum principal payments on our long-term debt as of March 31, 2018 , are as follows (in thousands): Years Ending Future Minimum December 31 Principal Payments Remaining 2018 $ 16,983 2019 15,000 2020 17,500 2021 337,500 Total future minimum principal payments $ 386,983</t>
  </si>
  <si>
    <t>Derivatives (Tables)</t>
  </si>
  <si>
    <t>Schedule of Notional Amounts of Outstanding Derivative Positions</t>
  </si>
  <si>
    <t>We enter into approximately 100 cash flow foreign currency hedges every month. As of March 31, 2018 , we had entered into foreign currency forward contracts, which qualified as cash flow hedges, with the following notional amounts (in thousands and in local currencies): Currency Symbol Forward Notional Amount Canadian Dollar CAD 1,710 Swiss Franc CHF 1,048 Chinese Renminbi CNY 15,000 Danish Krone DKK 11,140 Euro EUR 6,495 British Pound GBP 2,845 Mexican Peso MXN 69,475 Swedish Krona SEK 12,620 We forecast our net exposure in various receivables and payables to fluctuations in the value of various currencies, and we enter into foreign currency forward contracts to mitigate that exposure. We enter into approximately 20 foreign currency fair value hedges every month. As of March 31, 2018 , we had entered into foreign currency forward contracts related to those balance sheet accounts with the following notional amounts (in thousands and in local currencies): Currency Symbol Forward Notional Amount Australian Dollar AUD 6,993 Brazilian Real BRL 8,500 Canadian Dollar CAD 2,738 Swiss Franc CHF 255 Chinese Renminbi CNY 24,500 Danish Krone DKK 2,230 Euro EUR 23,966 British Pound GBP 1,497 Hong Kong Dollar HKD 11,000 Japanese Yen JPY 255,000 Korean Won KRW 1,800,000 Mexican Peso MXN 17,860 Swedish Krona SEK 7,987 Singapore Dollar SGD 6,200</t>
  </si>
  <si>
    <t>Schedule of Derivative Instruments in Statement of Financial Position, Fair Value</t>
  </si>
  <si>
    <t>The fair value of derivative instruments on a gross basis is as follows (in thousands): Fair Value Balance Sheet Location March 31, 2018 December 31, 2017 Derivatives designated as hedging instruments Assets Interest rate swap Other assets (long-term) $ 7,657 $ 5,749 Foreign currency forward contracts Prepaid expenses and other assets 683 363 Foreign currency forward contracts Other assets (long-term) 73 35 Liabilities Foreign currency forward contracts Accrued expenses (536 ) (468 ) Foreign currency forward contracts Other long-term obligations (43 ) (82 ) Derivatives not designated as hedging instruments Assets Foreign currency forward contracts Prepaid expenses and other assets $ 339 $ 223 Liabilities Foreign currency forward contracts Accrued expenses (480 ) (841 )</t>
  </si>
  <si>
    <t>Schedule of Cash Flow Hedges Included in Accumulated Other Comprehensive Income (Loss)</t>
  </si>
  <si>
    <t>Derivative instruments designated as cash flow hedges had the following effects, before income taxes, on other comprehensive income and net earnings in our consolidated statements of income, consolidated statements of comprehensive income and consolidated balance sheets (in thousands): Amount of Gain/(Loss) recognized in OCI Amount of Gain/(Loss) reclassified from AOCI Three months ended March 31, Three months ended March 31, 2018 2017 2018 2017 Derivative instrument Location in statements of income Interest rate swaps $ 2,120 $ 385 Interest Expense $ 213 $ (104 ) Foreign currency forward contracts 174 388 Revenue (151 ) 1 Cost of sales 241 (65 )</t>
  </si>
  <si>
    <t>Derivative Instruments, Gain (Loss)</t>
  </si>
  <si>
    <t>The following gains/(losses) from these derivative instruments were recognized in our consolidated statements of income for the periods presented (in thousands): Three months ended March 31, 2018 2017 Derivative Instrument Location in statements of income Foreign currency forward contracts Other expense $ (1,115 ) $ (858 )</t>
  </si>
  <si>
    <t>Fair Value Measurements (Tables)</t>
  </si>
  <si>
    <t>Schedule of Fair Value, Assets and Liabilities Measured on Recurring Basis</t>
  </si>
  <si>
    <t>Our financial assets and (liabilities) carried at fair value measured on a recurring basis as of March 31, 2018 and December 31, 2017 , consisted of the following (in thousands): Fair Value Measurements Using Total Fair Quoted prices in Significant other Significant Value at active markets observable inputs unobservable inputs Description March 31, 2018 (Level 1) (Level 2) (Level 3) Interest rate contracts (1) $ 7,657 $ — $ 7,657 $ — Foreign currency contract assets, current and long-term (2) $ 1,095 $ — $ 1,095 $ — Foreign currency contract liabilities, current and long-term (3) $ (1,059 ) $ — $ (1,059 ) $ — Fair Value Measurements Using Total Fair Quoted prices in Significant other Significant Value at active markets observable inputs unobservable inputs Description December 31, 2017 (Level 1) (Level 2) (Level 3) Interest rate contracts (1) $ 5,749 $ — $ 5,749 $ — Foreign currency contract assets, current and long-term (2) $ 621 $ — $ 621 $ — Foreign currency contract liabilities, current and long-term (3) $ (1,391 ) $ — $ (1,391 ) $ — (1) The fair value of the interest rate contracts is determined using Level 2 fair value inputs and is recorded as other asset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expenses and other assets or other long-term assets in the consolidated balance sheets. (3)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t>
  </si>
  <si>
    <t>Fair Value, Liabilities Measured on Recurring Basis, Unobservable Input Reconciliation</t>
  </si>
  <si>
    <t>Changes in the fair value of our contingent consideration liability during the three-month periods ended March 31, 2018 and 2017 , consisted of the following (in thousands): Three Months Ended March 31, 2018 2017 Beginning balance $ 10,956 $ 683 Fair value adjustments recorded to income during the period (13 ) 37 Contingent payments made (15 ) (15 ) Ending balance $ 10,928 $ 705</t>
  </si>
  <si>
    <t>Fair Value Inputs, Liabilities, Quantitative Information</t>
  </si>
  <si>
    <t>The recurring Level 3 measurement of our contingent consideration liability and contingent receivable includes the following significant unobservable inputs at March 31, 2018 and December 31, 2017 (amounts in thousands): Contingent consideration asset or liability Fair value at March 31, 2018 Valuation technique Unobservable inputs Range Revenue-based payments $ 10,928 Discounted cash flow Discount rate 9.9% - 15% contingent liability Probability of milestone payment 100% Projected year of payments 2018-2037 Contingent receivable $ 553 Discounted cash flow Discount rate 10% asset Probability of milestone payment 64% Projected year of payments 2018-2019 Contingent consideration asset or liability Fair value at December 31, 2017 Valuation technique Unobservable inputs Range Revenue-based payments $ 10,956 Discounted cash flow Discount rate 9.9% - 15% contingent liability Probability of milestone payment 100% Projected year of payments 2018-2037 Contingent receivable $ 760 Discounted cash flow Discount rate 10% asset Probability of milestone payment 75% Projected year of payments 2018-2019</t>
  </si>
  <si>
    <t>Goodwill and Intangible Assets (Tables)</t>
  </si>
  <si>
    <t>Changes in carrying amount of goodwill</t>
  </si>
  <si>
    <t>The changes in the carrying amount of goodwill for the three-month period ended March 31, 2018 were as follows (in thousands): 2018 Goodwill balance at January 1 $ 238,147 Effect of foreign exchange 591 Additions as the result of acquisitions 5,387 Goodwill balance at March 31 $ 244,125</t>
  </si>
  <si>
    <t>Other intangible assets</t>
  </si>
  <si>
    <t>Other intangible assets at March 31, 2018 and December 31, 2017 , consisted of the following (in thousands): March 31, 2018 Gross Carrying Amount Accumulated Amortization Net Carrying Amount Patents $ 17,356 $ (4,023 ) $ 13,333 Distribution agreements 7,262 (4,966 ) 2,296 License agreements 23,920 (6,077 ) 17,843 Trademarks 20,935 (5,079 ) 15,856 Covenants not to compete 1,028 (976 ) 52 Customer lists 35,297 (19,397 ) 15,900 In-process technology 920 — 920 Total $ 106,718 $ (40,518 ) $ 66,200 December 31, 2017 Gross Carrying Amount Accumulated Amortization Net Carrying Amount Patents $ 16,528 $ (3,737 ) $ 12,791 Distribution agreements 7,262 (4,686 ) 2,576 License agreements 23,783 (5,568 ) 18,215 Trademarks 16,224 (4,686 ) 11,538 Covenants not to compete 1,028 (968 ) 60 Customer lists 31,935 (18,482 ) 13,453 In-process technology 920 — 920 Total $ 97,680 $ (38,127 ) $ 59,553</t>
  </si>
  <si>
    <t>Estimated amortization expense</t>
  </si>
  <si>
    <t>Estimated amortization expense for the developed technology and other intangible assets for the next five years consists of the following as of March 31, 2018 (in thousands): Year Ending December 31 Remaining 2018 $ 36,644 2019 41,215 2020 38,160 2021 30,525 2022 28,879</t>
  </si>
  <si>
    <t>Inventories (Details) - USD ($) $ in Thousands</t>
  </si>
  <si>
    <t>Finished goods</t>
  </si>
  <si>
    <t>Work-in-process</t>
  </si>
  <si>
    <t>Raw materials</t>
  </si>
  <si>
    <t>Total Inventories</t>
  </si>
  <si>
    <t>Stock-Based Compensation Expense - Allocation of Recognized Period Costs (Details) - USD ($) $ in Thousands</t>
  </si>
  <si>
    <t>Employee Service Share-based Compensation, Allocation of Recognized Period Costs [Line Items]</t>
  </si>
  <si>
    <t>Allocated share-based compensation</t>
  </si>
  <si>
    <t>Cost of sales</t>
  </si>
  <si>
    <t>Stock-Based Compensation Expense - Narrative (Details) shares in Thousands, $ in Millions</t>
  </si>
  <si>
    <t>Mar. 31, 2018USD ($)shares</t>
  </si>
  <si>
    <t>Compensation cost not yet recognized | $</t>
  </si>
  <si>
    <t>Compensation cost not yet recognized, period of recognition</t>
  </si>
  <si>
    <t>3 years 6 months 25 days</t>
  </si>
  <si>
    <t>Options granted in period (in shares) | shares</t>
  </si>
  <si>
    <t>Stock-Based Compensation Expense - Fair Value Calculation Assumptions (Details)</t>
  </si>
  <si>
    <t>Risk-free interest rate</t>
  </si>
  <si>
    <t>2.63%</t>
  </si>
  <si>
    <t>Expected option life</t>
  </si>
  <si>
    <t>5 years</t>
  </si>
  <si>
    <t>Expected dividend yield</t>
  </si>
  <si>
    <t>0.00%</t>
  </si>
  <si>
    <t>Expected price volatility</t>
  </si>
  <si>
    <t>34.32%</t>
  </si>
  <si>
    <t>Earnings Per Common Share (EPS) (Details) - USD ($) $ / shares in Units, shares in Thousands, $ in Thousands</t>
  </si>
  <si>
    <t>Net income, basic EPS</t>
  </si>
  <si>
    <t>Basic EPS (in shares)</t>
  </si>
  <si>
    <t>Basic EPS (in dollars per share)</t>
  </si>
  <si>
    <t>Effect of dilutive stock options and warrants (in shares)</t>
  </si>
  <si>
    <t>Net income, diluted EPS</t>
  </si>
  <si>
    <t>Diluted EPS (in shares)</t>
  </si>
  <si>
    <t>Diluted EPS (in dollars per share)</t>
  </si>
  <si>
    <t>Stock options excluded from the calculation of common stock equivalents as the impact was anti-dilutive (in shares)</t>
  </si>
  <si>
    <t>Acquisitions - Narrative (Details) $ in Thousands</t>
  </si>
  <si>
    <t>Feb. 14, 2018USD ($)</t>
  </si>
  <si>
    <t>Oct. 02, 2017USD ($)</t>
  </si>
  <si>
    <t>Aug. 04, 2017USD ($)</t>
  </si>
  <si>
    <t>Jul. 03, 2017USD ($)</t>
  </si>
  <si>
    <t>May 01, 2017USD ($)</t>
  </si>
  <si>
    <t>Jan. 31, 2017USD ($)patents</t>
  </si>
  <si>
    <t>Jul. 06, 2016USD ($)</t>
  </si>
  <si>
    <t>Feb. 04, 2016USD ($)</t>
  </si>
  <si>
    <t>Mar. 31, 2018USD ($)</t>
  </si>
  <si>
    <t>Mar. 31, 2017USD ($)</t>
  </si>
  <si>
    <t>Dec. 31, 2017USD ($)</t>
  </si>
  <si>
    <t>Dec. 31, 2016USD ($)</t>
  </si>
  <si>
    <t>Becton, Dickinson and Company</t>
  </si>
  <si>
    <t>Business Acquisition [Line Items]</t>
  </si>
  <si>
    <t>Total purchase price</t>
  </si>
  <si>
    <t>Net sales related to acquisition</t>
  </si>
  <si>
    <t>Acquisition-related costs</t>
  </si>
  <si>
    <t>Weighted average useful life</t>
  </si>
  <si>
    <t>8 years</t>
  </si>
  <si>
    <t>Becton, Dickinson and Company | Developed technology</t>
  </si>
  <si>
    <t>Useful life</t>
  </si>
  <si>
    <t>Becton, Dickinson and Company | Trademarks</t>
  </si>
  <si>
    <t>9 years</t>
  </si>
  <si>
    <t>Becton, Dickinson and Company | Customer Lists</t>
  </si>
  <si>
    <t>7 years</t>
  </si>
  <si>
    <t>ITL Healthcare Pty Ltd</t>
  </si>
  <si>
    <t>ITL Healthcare Pty Ltd | Customer Lists</t>
  </si>
  <si>
    <t>Laurane Medical S.A.S.</t>
  </si>
  <si>
    <t>11 years 11 months</t>
  </si>
  <si>
    <t>Contingent liability</t>
  </si>
  <si>
    <t>Laurane Medical S.A.S. | Developed technology</t>
  </si>
  <si>
    <t>12 years</t>
  </si>
  <si>
    <t>Laurane Medical S.A.S. | Customer Lists</t>
  </si>
  <si>
    <t>1 year</t>
  </si>
  <si>
    <t>Osseon LLC</t>
  </si>
  <si>
    <t>8 years 11 months 15 days</t>
  </si>
  <si>
    <t>Osseon LLC | Developed technology</t>
  </si>
  <si>
    <t>Osseon LLC | Customer Lists</t>
  </si>
  <si>
    <t>Vascular Access Technologies, Inc.</t>
  </si>
  <si>
    <t>Vascular Access Technologies, Inc. | Developed technology</t>
  </si>
  <si>
    <t>15 years</t>
  </si>
  <si>
    <t>Argon Medical Devices, Inc.</t>
  </si>
  <si>
    <t>5 years 11 months 15 days</t>
  </si>
  <si>
    <t>Working capital adjustment</t>
  </si>
  <si>
    <t>Argon Medical Devices, Inc. | Cardiovascular Segment</t>
  </si>
  <si>
    <t>Argon Medical Devices, Inc. | Scenario, Previously Reported</t>
  </si>
  <si>
    <t>Argon Medical Devices, Inc. | Developed technology</t>
  </si>
  <si>
    <t>Argon Medical Devices, Inc. | Trademarks</t>
  </si>
  <si>
    <t>Argon Medical Devices, Inc. | Customer Lists</t>
  </si>
  <si>
    <t>Catheter Connections, Inc.</t>
  </si>
  <si>
    <t>11 years 8 months</t>
  </si>
  <si>
    <t>Number of patents acquired | patents</t>
  </si>
  <si>
    <t>Catheter Connections, Inc. | Cardiovascular Segment</t>
  </si>
  <si>
    <t>Catheter Connections, Inc. | Developed technology</t>
  </si>
  <si>
    <t>Catheter Connections, Inc. | Trademarks</t>
  </si>
  <si>
    <t>10 years</t>
  </si>
  <si>
    <t>Catheter Connections, Inc. | Customer Lists</t>
  </si>
  <si>
    <t>DFINE, Inc.</t>
  </si>
  <si>
    <t>14 years 10 months</t>
  </si>
  <si>
    <t>Consideration paid related to net working capital adjustment</t>
  </si>
  <si>
    <t>Trade receivables acquired, gross</t>
  </si>
  <si>
    <t>Trade receivables, expected to be uncollectible</t>
  </si>
  <si>
    <t>DFINE, Inc. | Cardiovascular Segment</t>
  </si>
  <si>
    <t>DFINE, Inc. | Developed technology</t>
  </si>
  <si>
    <t>DFINE, Inc. | Trademarks</t>
  </si>
  <si>
    <t>DFINE, Inc. | Customer Lists</t>
  </si>
  <si>
    <t>HeRO®Graft</t>
  </si>
  <si>
    <t>9 years 9 months 25 days</t>
  </si>
  <si>
    <t>Income since acquisition date</t>
  </si>
  <si>
    <t>HeRO®Graft | Developed technology</t>
  </si>
  <si>
    <t>HeRO®Graft | Trademarks</t>
  </si>
  <si>
    <t>5 years 6 months</t>
  </si>
  <si>
    <t>HeRO®Graft | Customer Lists</t>
  </si>
  <si>
    <t>Acquisitions - Purchase Price Allocation (Details) - USD ($) $ in Thousands</t>
  </si>
  <si>
    <t>Feb. 14, 2018</t>
  </si>
  <si>
    <t>Oct. 02, 2017</t>
  </si>
  <si>
    <t>Aug. 04, 2017</t>
  </si>
  <si>
    <t>Jul. 03, 2017</t>
  </si>
  <si>
    <t>May 01, 2017</t>
  </si>
  <si>
    <t>Jan. 31, 2017</t>
  </si>
  <si>
    <t>Jul. 06, 2016</t>
  </si>
  <si>
    <t>Feb. 04, 2016</t>
  </si>
  <si>
    <t>Assets Acquired</t>
  </si>
  <si>
    <t>Liabilities Assumed</t>
  </si>
  <si>
    <t>Total assets acquired</t>
  </si>
  <si>
    <t>Intangibles</t>
  </si>
  <si>
    <t>Becton, Dickinson and Company | Customer lists</t>
  </si>
  <si>
    <t>Deferred income tax liabilities - current</t>
  </si>
  <si>
    <t>Total liabilities assumed</t>
  </si>
  <si>
    <t>Total net assets acquired</t>
  </si>
  <si>
    <t>ITL Healthcare Pty Ltd | Customer lists</t>
  </si>
  <si>
    <t>Laurane Medical S.A.S. | Customer lists</t>
  </si>
  <si>
    <t>Osseon LLC | Customer lists</t>
  </si>
  <si>
    <t>Vascular Access Technologies, Inc. | In-process technology</t>
  </si>
  <si>
    <t>Income tax refund receivable</t>
  </si>
  <si>
    <t>Deferred tax assets</t>
  </si>
  <si>
    <t>Deferred income tax liabilities - noncurrent</t>
  </si>
  <si>
    <t>Adjustments</t>
  </si>
  <si>
    <t>Negative adjustment (Argon Medical Devices, Inc.)</t>
  </si>
  <si>
    <t>Argon Medical Devices, Inc. | Customer lists</t>
  </si>
  <si>
    <t>Catheter Connections, Inc. | Customer lists</t>
  </si>
  <si>
    <t>Other long-term assets</t>
  </si>
  <si>
    <t>Cash received</t>
  </si>
  <si>
    <t>DFINE, Inc. | Customer lists</t>
  </si>
  <si>
    <t>HeRO®Graft | Customer lists</t>
  </si>
  <si>
    <t>Acquisitions - Summary of Unaudited Consolidated Results of Operations, Including Proforma Results (Details) - USD ($) $ / shares in Units, $ in Thousands</t>
  </si>
  <si>
    <t>As Reported</t>
  </si>
  <si>
    <t>Net sales</t>
  </si>
  <si>
    <t>Pro Forma</t>
  </si>
  <si>
    <t>Revenue from Contracts with Customers - Disaggregation of Revenue (Details) - USD ($) $ in Thousands</t>
  </si>
  <si>
    <t>Disaggregation of Revenue [Line Items]</t>
  </si>
  <si>
    <t>Revenue from contracts with customers</t>
  </si>
  <si>
    <t>United States</t>
  </si>
  <si>
    <t>International</t>
  </si>
  <si>
    <t>Cardiovascular</t>
  </si>
  <si>
    <t>Cardiovascular | United States</t>
  </si>
  <si>
    <t>Cardiovascular | International</t>
  </si>
  <si>
    <t>Stand-alone devices | Cardiovascular</t>
  </si>
  <si>
    <t>Stand-alone devices | Cardiovascular | United States</t>
  </si>
  <si>
    <t>Stand-alone devices | Cardiovascular | International</t>
  </si>
  <si>
    <t>Custom kits and procedure trays | Cardiovascular</t>
  </si>
  <si>
    <t>Custom kits and procedure trays | Cardiovascular | United States</t>
  </si>
  <si>
    <t>Custom kits and procedure trays | Cardiovascular | International</t>
  </si>
  <si>
    <t>Inflation devices | Cardiovascular</t>
  </si>
  <si>
    <t>Inflation devices | Cardiovascular | United States</t>
  </si>
  <si>
    <t>Inflation devices | Cardiovascular | International</t>
  </si>
  <si>
    <t>Catheters | Cardiovascular</t>
  </si>
  <si>
    <t>Catheters | Cardiovascular | United States</t>
  </si>
  <si>
    <t>Catheters | Cardiovascular | International</t>
  </si>
  <si>
    <t>Embolization devices | Cardiovascular</t>
  </si>
  <si>
    <t>Embolization devices | Cardiovascular | United States</t>
  </si>
  <si>
    <t>Embolization devices | Cardiovascular | International</t>
  </si>
  <si>
    <t>CRM/EP | Cardiovascular</t>
  </si>
  <si>
    <t>CRM/EP | Cardiovascular | United States</t>
  </si>
  <si>
    <t>CRM/EP | Cardiovascular | International</t>
  </si>
  <si>
    <t>Endoscopy devices | Endoscopy</t>
  </si>
  <si>
    <t>Endoscopy devices | Endoscopy | United States</t>
  </si>
  <si>
    <t>Endoscopy devices | Endoscopy | International</t>
  </si>
  <si>
    <t>Segment Reporting - Narrative (Details)</t>
  </si>
  <si>
    <t>Mar. 31, 2018segment</t>
  </si>
  <si>
    <t>Number of operating segments</t>
  </si>
  <si>
    <t>Segment Reporting - Operating Income (Details) - USD ($) $ in Thousands</t>
  </si>
  <si>
    <t>Segment Reporting Information [Line Items]</t>
  </si>
  <si>
    <t>Operating income</t>
  </si>
  <si>
    <t>Endoscopy</t>
  </si>
  <si>
    <t>Income Taxes - Narrative (Details) - USD ($) $ in Thousands</t>
  </si>
  <si>
    <t>Income tax expense</t>
  </si>
  <si>
    <t>Effective tax rate</t>
  </si>
  <si>
    <t>17.10%</t>
  </si>
  <si>
    <t>4.50%</t>
  </si>
  <si>
    <t>Revolving Credit Facility and Long-Term Debt - Principal Balances under Long-term Debt (Details) - USD ($) $ in Thousands</t>
  </si>
  <si>
    <t>Mar. 14, 2018</t>
  </si>
  <si>
    <t>Line of Credit Facility [Line Items]</t>
  </si>
  <si>
    <t>Total long-term debt</t>
  </si>
  <si>
    <t>Collateralized debt facility</t>
  </si>
  <si>
    <t>Less unamortized debt issuance costs</t>
  </si>
  <si>
    <t>Less current portion</t>
  </si>
  <si>
    <t>Long-term portion</t>
  </si>
  <si>
    <t>Term Loan</t>
  </si>
  <si>
    <t>Revolving Credit Facility</t>
  </si>
  <si>
    <t>Revolving Credit Facility and Long-Term Debt - Narrative (Details) - USD ($)</t>
  </si>
  <si>
    <t>Dec. 13, 2017</t>
  </si>
  <si>
    <t>Variable rate on loan</t>
  </si>
  <si>
    <t>2.85%</t>
  </si>
  <si>
    <t>Outstanding borrowings</t>
  </si>
  <si>
    <t>LIBOR</t>
  </si>
  <si>
    <t>Debt instrument, basis spread on variable rate</t>
  </si>
  <si>
    <t>1.00%</t>
  </si>
  <si>
    <t>Credit Agreement</t>
  </si>
  <si>
    <t>Remaining borrowing capacity on line of credit</t>
  </si>
  <si>
    <t>Fixed interest rate percent</t>
  </si>
  <si>
    <t>2.68%</t>
  </si>
  <si>
    <t>Debt subject to fixed interest rate</t>
  </si>
  <si>
    <t>Credit Agreement | Variable Rate 1</t>
  </si>
  <si>
    <t>Variable interest rate percent</t>
  </si>
  <si>
    <t>3.14%</t>
  </si>
  <si>
    <t>2.82%</t>
  </si>
  <si>
    <t>Debt subject to variable interest rate</t>
  </si>
  <si>
    <t>Credit Agreement | Interest Rate Swap 2</t>
  </si>
  <si>
    <t>2.37%</t>
  </si>
  <si>
    <t>Revolving Credit Facility | Credit Agreement</t>
  </si>
  <si>
    <t>Increase to revolving credit commitment</t>
  </si>
  <si>
    <t>Maximum borrowing capacity</t>
  </si>
  <si>
    <t>Interest rate increase if in event of default</t>
  </si>
  <si>
    <t>2.00%</t>
  </si>
  <si>
    <t>Revolving Credit Facility | Credit Agreement | Minimum</t>
  </si>
  <si>
    <t>Commitment fee percentage</t>
  </si>
  <si>
    <t>0.15%</t>
  </si>
  <si>
    <t>Revolving Credit Facility | Credit Agreement | Maximum</t>
  </si>
  <si>
    <t>0.40%</t>
  </si>
  <si>
    <t>Term Loan | Credit Agreement</t>
  </si>
  <si>
    <t>Debt instrument, face amount</t>
  </si>
  <si>
    <t>Bridge Loan | Credit Agreement</t>
  </si>
  <si>
    <t>Revolving Credit Facility and Long-Term Debt - Financial Covenants (Details) - Credit Agreement</t>
  </si>
  <si>
    <t>Debt Instrument [Line Items]</t>
  </si>
  <si>
    <t>Consolidated EBITDA</t>
  </si>
  <si>
    <t>Consolidated Net Income</t>
  </si>
  <si>
    <t>Facility Capital Expenditures</t>
  </si>
  <si>
    <t>January 1, 2018 and thereafter</t>
  </si>
  <si>
    <t>Consolidated Total Leverage Ratio</t>
  </si>
  <si>
    <t>Revolving Credit Facility and Long-Term Debt - Future Minimum Payments on Long-term Debt (Details) $ in Thousands</t>
  </si>
  <si>
    <t>Total future minimum principal payments</t>
  </si>
  <si>
    <t>Derivatives - Narrative (Details) € in Thousands, ₩ in Thousands, ¥ in Thousands, ¥ in Thousands, £ in Thousands, kr in Thousands, kr in Thousands, SFr in Thousands, R$ in Thousands, $ in Thousands, $ in Thousands, $ in Thousands, $ in Thousands, $ in Thousands, $ in Thousands</t>
  </si>
  <si>
    <t>Mar. 31, 2018HKD ($)derivative_instrument</t>
  </si>
  <si>
    <t>Mar. 31, 2018DKK (kr)derivative_instrument</t>
  </si>
  <si>
    <t>Mar. 31, 2018MXN ($)derivative_instrument</t>
  </si>
  <si>
    <t>Mar. 31, 2018CNY (¥)derivative_instrument</t>
  </si>
  <si>
    <t>Mar. 31, 2018KRW (₩)derivative_instrument</t>
  </si>
  <si>
    <t>Mar. 31, 2018GBP (£)derivative_instrument</t>
  </si>
  <si>
    <t>Mar. 31, 2018CAD ($)derivative_instrument</t>
  </si>
  <si>
    <t>Mar. 31, 2018JPY (¥)derivative_instrument</t>
  </si>
  <si>
    <t>Mar. 31, 2018SGD ($)derivative_instrument</t>
  </si>
  <si>
    <t>Mar. 31, 2018SEK (kr)derivative_instrument</t>
  </si>
  <si>
    <t>Mar. 31, 2018CHF (SFr)derivative_instrument</t>
  </si>
  <si>
    <t>Mar. 31, 2018BRL (R$)derivative_instrument</t>
  </si>
  <si>
    <t>Mar. 31, 2018USD ($)derivative_instrument</t>
  </si>
  <si>
    <t>Mar. 31, 2018EUR (€)derivative_instrument</t>
  </si>
  <si>
    <t>Mar. 31, 2018AUD ($)derivative_instrument</t>
  </si>
  <si>
    <t>Aug. 05, 2016USD ($)</t>
  </si>
  <si>
    <t>Derivative [Line Items]</t>
  </si>
  <si>
    <t>Deferred taxes used to offset fair value of interest rate swap</t>
  </si>
  <si>
    <t>Maturity of derivative contract (up to)</t>
  </si>
  <si>
    <t>2 years</t>
  </si>
  <si>
    <t>Revenue and cost of sales</t>
  </si>
  <si>
    <t>Amount expected to be reclassified from accumulated other comprehensive income to earnings in next twelve months, gross</t>
  </si>
  <si>
    <t>Amount expected to be reclassified from accumulated other comprehensive income to earnings in next twelve months, net of tax</t>
  </si>
  <si>
    <t>Interest rate swap</t>
  </si>
  <si>
    <t>Notional amount of derivative</t>
  </si>
  <si>
    <t>Fixed rate</t>
  </si>
  <si>
    <t>1.12%</t>
  </si>
  <si>
    <t>Interest rate swap | Maximum</t>
  </si>
  <si>
    <t>Foreign currency forward contracts | Designated as hedging instrument</t>
  </si>
  <si>
    <t>Average number of contracts entered into per month | derivative_instrument</t>
  </si>
  <si>
    <t>Foreign currency forward contracts | Not designated as hedging instrument</t>
  </si>
  <si>
    <t>R$ 8500</t>
  </si>
  <si>
    <t>Derivatives - Forward Notional Contracts (Details) - Mar. 31, 2018 - Foreign currency forward contracts € in Thousands, ₩ in Thousands, ¥ in Thousands, ¥ in Thousands, £ in Thousands, kr in Thousands, kr in Thousands, SFr in Thousands, R$ in Thousands, $ in Thousands, $ in Thousands, $ in Thousands, $ in Thousands, $ in Thousands</t>
  </si>
  <si>
    <t>HKD ($)</t>
  </si>
  <si>
    <t>DKK (kr)</t>
  </si>
  <si>
    <t>MXN ($)</t>
  </si>
  <si>
    <t>CNY (¥)</t>
  </si>
  <si>
    <t>KRW (₩)</t>
  </si>
  <si>
    <t>GBP (£)</t>
  </si>
  <si>
    <t>CAD ($)</t>
  </si>
  <si>
    <t>JPY (¥)</t>
  </si>
  <si>
    <t>SGD ($)</t>
  </si>
  <si>
    <t>SEK (kr)</t>
  </si>
  <si>
    <t>CHF (SFr)</t>
  </si>
  <si>
    <t>BRL (R$)</t>
  </si>
  <si>
    <t>EUR (€)</t>
  </si>
  <si>
    <t>AUD ($)</t>
  </si>
  <si>
    <t>Designated as hedging instrument | Derivatives designated as cash flow hedges</t>
  </si>
  <si>
    <t>Not designated as hedging instrument</t>
  </si>
  <si>
    <t>Derivatives - Fair Value of Derivative Instruments (Details) - USD ($) $ in Thousands</t>
  </si>
  <si>
    <t>Designated as hedging instrument | Interest rate swap | Other assets (long-term)</t>
  </si>
  <si>
    <t>Derivatives, Fair Value [Line Items]</t>
  </si>
  <si>
    <t>Total Asset Derivatives</t>
  </si>
  <si>
    <t>Designated as hedging instrument | Foreign currency forward contracts | Other assets (long-term)</t>
  </si>
  <si>
    <t>Designated as hedging instrument | Foreign currency forward contracts | Prepaid expenses and other assets</t>
  </si>
  <si>
    <t>Designated as hedging instrument | Foreign currency forward contracts | Accrued expenses</t>
  </si>
  <si>
    <t>Total Liability Derivatives</t>
  </si>
  <si>
    <t>Designated as hedging instrument | Foreign currency forward contracts | Other long-term obligations</t>
  </si>
  <si>
    <t>Not designated as hedging instrument | Foreign currency forward contracts | Prepaid expenses and other assets</t>
  </si>
  <si>
    <t>Not designated as hedging instrument | Foreign currency forward contracts | Accrued expenses</t>
  </si>
  <si>
    <t>Derivatives - Amount of Gain (Loss) Recognized in OCI and Income Statement (Details) - Derivatives designated as cash flow hedges - USD ($) $ in Thousands</t>
  </si>
  <si>
    <t>Derivative Instruments, Gain (Loss) [Line Items]</t>
  </si>
  <si>
    <t>Amount of Gain/(Loss) recognized in OCI</t>
  </si>
  <si>
    <t>Interest rate swap | Interest Expense</t>
  </si>
  <si>
    <t>Amount of Gain/(Loss) reclassified from AOCI</t>
  </si>
  <si>
    <t>Foreign currency forward contracts</t>
  </si>
  <si>
    <t>Foreign currency forward contracts | Revenue</t>
  </si>
  <si>
    <t>Foreign currency forward contracts | Cost of sales</t>
  </si>
  <si>
    <t>Derivatives - Gain (Loss) in the Consolidated Statements of Income (Details) - USD ($) $ in Thousands</t>
  </si>
  <si>
    <t>Not designated as hedging instrument | Foreign currency forward contracts | Other expense</t>
  </si>
  <si>
    <t>Gain (loss) on derivative</t>
  </si>
  <si>
    <t>Fair Value Measurements - Financial Assets and (Liabilities) Carried at Fair Value (Details) - Fair Value, Measurements, Recurring - USD ($) $ in Thousands</t>
  </si>
  <si>
    <t>Fair Value, Inputs, Level 1</t>
  </si>
  <si>
    <t>Fair Value, Assets and Liabilities Measured on Recurring and Nonrecurring Basis [Line Items]</t>
  </si>
  <si>
    <t>Interest rate contracts</t>
  </si>
  <si>
    <t>Foreign currency contract liabilities, current and long-term</t>
  </si>
  <si>
    <t>Fair Value, Inputs, Level 2</t>
  </si>
  <si>
    <t>Fair Value, Inputs, Level 3</t>
  </si>
  <si>
    <t>Estimate of Fair Value, Fair Value Disclosure</t>
  </si>
  <si>
    <t>Fair Value Measurements - Liability Measured on Recurring Basis, Unobservable Input Reconciliation (Details) - Contingent Consideration - USD ($) $ in Thousands</t>
  </si>
  <si>
    <t>Fair Value, Liabilities Measured on Recurring Basis, Unobservable Input Reconciliation, Calculation [Roll Forward]</t>
  </si>
  <si>
    <t>Beginning balance</t>
  </si>
  <si>
    <t>Fair value adjustments recorded to income during the period</t>
  </si>
  <si>
    <t>Contingent payments made</t>
  </si>
  <si>
    <t>Ending balance</t>
  </si>
  <si>
    <t>Fair Value Measurements - Fair Value Inputs, Liabilities, Quantitative Information (Details) - Contingent Consideration - USD ($) $ in Thousands</t>
  </si>
  <si>
    <t>12 Months Ended</t>
  </si>
  <si>
    <t>Dec. 31, 2016</t>
  </si>
  <si>
    <t>Fair Value Inputs, Liabilities, Quantitative Information [Line Items]</t>
  </si>
  <si>
    <t>Contingent consideration liability</t>
  </si>
  <si>
    <t>Revenue-based Payments</t>
  </si>
  <si>
    <t>Revenue-based Payments | Discounted Cash Flow | Fair Value, Inputs, Level 3</t>
  </si>
  <si>
    <t>Probability of milestone payment</t>
  </si>
  <si>
    <t>100.00%</t>
  </si>
  <si>
    <t>Revenue-based Payments | Minimum | Discounted Cash Flow | Fair Value, Inputs, Level 3</t>
  </si>
  <si>
    <t>Discount rate</t>
  </si>
  <si>
    <t>9.90%</t>
  </si>
  <si>
    <t>Revenue-based Payments | Maximum | Discounted Cash Flow | Fair Value, Inputs, Level 3</t>
  </si>
  <si>
    <t>15.00%</t>
  </si>
  <si>
    <t>Other Payments</t>
  </si>
  <si>
    <t>Contingent consideration asset</t>
  </si>
  <si>
    <t>Other Payments | Discounted Cash Flow | Fair Value, Inputs, Level 3</t>
  </si>
  <si>
    <t>10.00%</t>
  </si>
  <si>
    <t>64.00%</t>
  </si>
  <si>
    <t>75.00%</t>
  </si>
  <si>
    <t>Fair Value Measurements - Narrative (Details) - USD ($) $ in Thousands</t>
  </si>
  <si>
    <t>Impairment of other assets</t>
  </si>
  <si>
    <t>Other Payments | Contingent Consideration</t>
  </si>
  <si>
    <t>Remaining contingent receivable asset</t>
  </si>
  <si>
    <t>Contingent Receivable | Contingent Consideration</t>
  </si>
  <si>
    <t>Gain (loss) on contingent receivable</t>
  </si>
  <si>
    <t>Payment received on contingent receivable</t>
  </si>
  <si>
    <t>Contingent consideration liability, noncurrent</t>
  </si>
  <si>
    <t>Contingent consideration liability, current</t>
  </si>
  <si>
    <t>Other assets (long-term) | Contingent Receivable | Contingent Consideration</t>
  </si>
  <si>
    <t>Other current assets | Contingent Receivable | Contingent Consideration</t>
  </si>
  <si>
    <t>Goodwill and Intangible Assets - Goodwill (Details) $ in Thousands</t>
  </si>
  <si>
    <t>Goodwill [Roll Forward]</t>
  </si>
  <si>
    <t>Goodwill balance at January 1</t>
  </si>
  <si>
    <t>Effect of foreign exchange</t>
  </si>
  <si>
    <t>Additions as the result of acquisitions</t>
  </si>
  <si>
    <t>Goodwill balance at March 31</t>
  </si>
  <si>
    <t>Goodwill and Intangible Assets - Other Intangible Assets (Details) - USD ($) $ in Thousands</t>
  </si>
  <si>
    <t>Finite-Lived Intangible Assets [Line Items]</t>
  </si>
  <si>
    <t>Gross Carrying Amount</t>
  </si>
  <si>
    <t>Accumulated Amortization</t>
  </si>
  <si>
    <t>Net Carrying Amount</t>
  </si>
  <si>
    <t>Patents</t>
  </si>
  <si>
    <t>Distribution agreements</t>
  </si>
  <si>
    <t>License agreements</t>
  </si>
  <si>
    <t>Trademarks</t>
  </si>
  <si>
    <t>Covenants not to compete</t>
  </si>
  <si>
    <t>Customer lists</t>
  </si>
  <si>
    <t>In-process technology</t>
  </si>
  <si>
    <t>Goodwill and Intangible Assets - Narrative (Details) - USD ($) $ in Millions</t>
  </si>
  <si>
    <t>Accumulated impairment loss</t>
  </si>
  <si>
    <t>Aggregate amortization expense</t>
  </si>
  <si>
    <t>Goodwill and Intangible Assets - Future Amortization Expense (Details) $ in Thousands</t>
  </si>
  <si>
    <t>Commitments and Contingencies (Details) - USD ($) $ in Millions</t>
  </si>
  <si>
    <t>U.S. Department of Justice Matter</t>
  </si>
  <si>
    <t>Loss Contingencies [Line Items]</t>
  </si>
  <si>
    <t>Legal expenses</t>
  </si>
  <si>
    <t>Issuance of Common Stock (Details) - USD ($) $ in Thousands</t>
  </si>
  <si>
    <t>Mar. 28, 2017</t>
  </si>
  <si>
    <t>Underwriting discounts and commissions</t>
  </si>
  <si>
    <t>Other direct costs incurred</t>
  </si>
  <si>
    <t>Subsequent Events - Narrative (Details) - Subsequent Event - NinePoint $ in Millions</t>
  </si>
  <si>
    <t>1 Months Ended</t>
  </si>
  <si>
    <t>Apr. 30, 2018USD ($)</t>
  </si>
  <si>
    <t>Subsequent Event [Line Items]</t>
  </si>
  <si>
    <t>Option to purchase outstanding equity, up to</t>
  </si>
  <si>
    <t>Long-term agreement, option to purchase equity and loan issued</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0.0_);(#,##0.0)" numFmtId="167"/>
    <numFmt formatCode="_(&quot;Remaining &quot;#,##0_);_(&quot;Remaining &quot;(#,##0)" numFmtId="168"/>
    <numFmt formatCode="_(&quot;kr &quot;#,##0_);_(&quot;kr &quot;(#,##0)" numFmtId="169"/>
    <numFmt formatCode="_(&quot;¥ &quot;#,##0_);_(&quot;¥ &quot;(#,##0)" numFmtId="170"/>
    <numFmt formatCode="_(&quot;₩ &quot;#,##0_);_(&quot;₩ &quot;(#,##0)" numFmtId="171"/>
    <numFmt formatCode="_(&quot;£ &quot;#,##0_);_(&quot;£ &quot;(#,##0)" numFmtId="172"/>
    <numFmt formatCode="_(&quot;SFr &quot;#,##0_);_(&quot;SFr &quot;(#,##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69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0413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171</v>
      </c>
      <c r="C3" s="7" t="n">
        <v>32336</v>
      </c>
    </row>
    <row r="4" spans="1:3">
      <c r="A4" s="4" t="s">
        <v>26</v>
      </c>
      <c r="B4" s="5" t="n">
        <v>119146</v>
      </c>
      <c r="C4" s="5" t="n">
        <v>105536</v>
      </c>
    </row>
    <row r="5" spans="1:3">
      <c r="A5" s="4" t="s">
        <v>27</v>
      </c>
      <c r="B5" s="5" t="n">
        <v>8727</v>
      </c>
      <c r="C5" s="5" t="n">
        <v>9429</v>
      </c>
    </row>
    <row r="6" spans="1:3">
      <c r="A6" s="4" t="s">
        <v>28</v>
      </c>
      <c r="B6" s="5" t="n">
        <v>166716</v>
      </c>
      <c r="C6" s="5" t="n">
        <v>155288</v>
      </c>
    </row>
    <row r="7" spans="1:3">
      <c r="A7" s="4" t="s">
        <v>29</v>
      </c>
      <c r="B7" s="5" t="n">
        <v>10360</v>
      </c>
      <c r="C7" s="5" t="n">
        <v>9096</v>
      </c>
    </row>
    <row r="8" spans="1:3">
      <c r="A8" s="4" t="s">
        <v>30</v>
      </c>
      <c r="B8" s="5" t="n">
        <v>3323</v>
      </c>
      <c r="C8" s="5" t="n">
        <v>3225</v>
      </c>
    </row>
    <row r="9" spans="1:3">
      <c r="A9" s="4" t="s">
        <v>31</v>
      </c>
      <c r="B9" s="5" t="n">
        <v>1327</v>
      </c>
      <c r="C9" s="5" t="n">
        <v>1211</v>
      </c>
    </row>
    <row r="10" spans="1:3">
      <c r="A10" s="4" t="s">
        <v>32</v>
      </c>
      <c r="B10" s="5" t="n">
        <v>343770</v>
      </c>
      <c r="C10" s="5" t="n">
        <v>316121</v>
      </c>
    </row>
    <row r="11" spans="1:3">
      <c r="A11" s="3" t="s">
        <v>33</v>
      </c>
    </row>
    <row r="12" spans="1:3">
      <c r="A12" s="4" t="s">
        <v>34</v>
      </c>
      <c r="B12" s="5" t="n">
        <v>27285</v>
      </c>
      <c r="C12" s="5" t="n">
        <v>19877</v>
      </c>
    </row>
    <row r="13" spans="1:3">
      <c r="A13" s="4" t="s">
        <v>35</v>
      </c>
      <c r="B13" s="5" t="n">
        <v>148278</v>
      </c>
      <c r="C13" s="5" t="n">
        <v>147356</v>
      </c>
    </row>
    <row r="14" spans="1:3">
      <c r="A14" s="4" t="s">
        <v>36</v>
      </c>
      <c r="B14" s="5" t="n">
        <v>204053</v>
      </c>
      <c r="C14" s="5" t="n">
        <v>197651</v>
      </c>
    </row>
    <row r="15" spans="1:3">
      <c r="A15" s="4" t="s">
        <v>37</v>
      </c>
      <c r="B15" s="5" t="n">
        <v>50840</v>
      </c>
      <c r="C15" s="5" t="n">
        <v>49528</v>
      </c>
    </row>
    <row r="16" spans="1:3">
      <c r="A16" s="4" t="s">
        <v>38</v>
      </c>
      <c r="B16" s="5" t="n">
        <v>32109</v>
      </c>
      <c r="C16" s="5" t="n">
        <v>31161</v>
      </c>
    </row>
    <row r="17" spans="1:3">
      <c r="A17" s="4" t="s">
        <v>39</v>
      </c>
      <c r="B17" s="5" t="n">
        <v>32986</v>
      </c>
      <c r="C17" s="5" t="n">
        <v>32896</v>
      </c>
    </row>
    <row r="18" spans="1:3">
      <c r="A18" s="4" t="s">
        <v>40</v>
      </c>
      <c r="B18" s="5" t="n">
        <v>495551</v>
      </c>
      <c r="C18" s="5" t="n">
        <v>478469</v>
      </c>
    </row>
    <row r="19" spans="1:3">
      <c r="A19" s="4" t="s">
        <v>41</v>
      </c>
      <c r="B19" s="5" t="n">
        <v>-191826</v>
      </c>
      <c r="C19" s="5" t="n">
        <v>-185649</v>
      </c>
    </row>
    <row r="20" spans="1:3">
      <c r="A20" s="4" t="s">
        <v>42</v>
      </c>
      <c r="B20" s="5" t="n">
        <v>303725</v>
      </c>
      <c r="C20" s="5" t="n">
        <v>292820</v>
      </c>
    </row>
    <row r="21" spans="1:3">
      <c r="A21" s="3" t="s">
        <v>43</v>
      </c>
    </row>
    <row r="22" spans="1:3">
      <c r="A22" s="4" t="s">
        <v>44</v>
      </c>
      <c r="B22" s="5" t="n">
        <v>244125</v>
      </c>
      <c r="C22" s="5" t="n">
        <v>238147</v>
      </c>
    </row>
    <row r="23" spans="1:3">
      <c r="A23" s="4" t="s">
        <v>45</v>
      </c>
      <c r="B23" s="5" t="n">
        <v>2441</v>
      </c>
      <c r="C23" s="5" t="n">
        <v>2359</v>
      </c>
    </row>
    <row r="24" spans="1:3">
      <c r="A24" s="4" t="s">
        <v>46</v>
      </c>
      <c r="B24" s="5" t="n">
        <v>37271</v>
      </c>
      <c r="C24" s="5" t="n">
        <v>35040</v>
      </c>
    </row>
    <row r="25" spans="1:3">
      <c r="A25" s="4" t="s">
        <v>47</v>
      </c>
      <c r="B25" s="5" t="n">
        <v>591714</v>
      </c>
      <c r="C25" s="5" t="n">
        <v>502870</v>
      </c>
    </row>
    <row r="26" spans="1:3">
      <c r="A26" s="4" t="s">
        <v>48</v>
      </c>
      <c r="B26" s="5" t="n">
        <v>1239209</v>
      </c>
      <c r="C26" s="5" t="n">
        <v>1111811</v>
      </c>
    </row>
    <row r="27" spans="1:3">
      <c r="A27" s="3" t="s">
        <v>49</v>
      </c>
    </row>
    <row r="28" spans="1:3">
      <c r="A28" s="4" t="s">
        <v>50</v>
      </c>
      <c r="B28" s="5" t="n">
        <v>43739</v>
      </c>
      <c r="C28" s="5" t="n">
        <v>34931</v>
      </c>
    </row>
    <row r="29" spans="1:3">
      <c r="A29" s="4" t="s">
        <v>51</v>
      </c>
      <c r="B29" s="5" t="n">
        <v>57531</v>
      </c>
      <c r="C29" s="5" t="n">
        <v>58932</v>
      </c>
    </row>
    <row r="30" spans="1:3">
      <c r="A30" s="4" t="s">
        <v>52</v>
      </c>
      <c r="B30" s="5" t="n">
        <v>20733</v>
      </c>
      <c r="C30" s="5" t="n">
        <v>19459</v>
      </c>
    </row>
    <row r="31" spans="1:3">
      <c r="A31" s="4" t="s">
        <v>53</v>
      </c>
      <c r="B31" s="5" t="n">
        <v>2397</v>
      </c>
      <c r="C31" s="5" t="n">
        <v>2298</v>
      </c>
    </row>
    <row r="32" spans="1:3">
      <c r="A32" s="4" t="s">
        <v>54</v>
      </c>
      <c r="B32" s="5" t="n">
        <v>124400</v>
      </c>
      <c r="C32" s="5" t="n">
        <v>115620</v>
      </c>
    </row>
    <row r="33" spans="1:3">
      <c r="A33" s="4" t="s">
        <v>55</v>
      </c>
      <c r="B33" s="5" t="n">
        <v>365797</v>
      </c>
      <c r="C33" s="5" t="n">
        <v>259013</v>
      </c>
    </row>
    <row r="34" spans="1:3">
      <c r="A34" s="4" t="s">
        <v>56</v>
      </c>
      <c r="B34" s="5" t="n">
        <v>23330</v>
      </c>
      <c r="C34" s="5" t="n">
        <v>23289</v>
      </c>
    </row>
    <row r="35" spans="1:3">
      <c r="A35" s="4" t="s">
        <v>57</v>
      </c>
      <c r="B35" s="5" t="n">
        <v>4846</v>
      </c>
      <c r="C35" s="5" t="n">
        <v>4846</v>
      </c>
    </row>
    <row r="36" spans="1:3">
      <c r="A36" s="4" t="s">
        <v>58</v>
      </c>
      <c r="B36" s="5" t="n">
        <v>2746</v>
      </c>
      <c r="C36" s="5" t="n">
        <v>2746</v>
      </c>
    </row>
    <row r="37" spans="1:3">
      <c r="A37" s="4" t="s">
        <v>59</v>
      </c>
      <c r="B37" s="5" t="n">
        <v>11185</v>
      </c>
      <c r="C37" s="5" t="n">
        <v>11181</v>
      </c>
    </row>
    <row r="38" spans="1:3">
      <c r="A38" s="4" t="s">
        <v>60</v>
      </c>
      <c r="B38" s="5" t="n">
        <v>2367</v>
      </c>
      <c r="C38" s="5" t="n">
        <v>2403</v>
      </c>
    </row>
    <row r="39" spans="1:3">
      <c r="A39" s="4" t="s">
        <v>61</v>
      </c>
      <c r="B39" s="5" t="n">
        <v>16027</v>
      </c>
      <c r="C39" s="5" t="n">
        <v>16379</v>
      </c>
    </row>
    <row r="40" spans="1:3">
      <c r="A40" s="4" t="s">
        <v>62</v>
      </c>
      <c r="B40" s="5" t="n">
        <v>550698</v>
      </c>
      <c r="C40" s="5" t="n">
        <v>435477</v>
      </c>
    </row>
    <row r="41" spans="1:3">
      <c r="A41" s="4" t="s">
        <v>63</v>
      </c>
      <c r="B41" s="4" t="s">
        <v>64</v>
      </c>
      <c r="C41" s="4" t="s">
        <v>64</v>
      </c>
    </row>
    <row r="42" spans="1:3">
      <c r="A42" s="3" t="s">
        <v>65</v>
      </c>
    </row>
    <row r="43" spans="1:3">
      <c r="A43" s="4" t="s">
        <v>66</v>
      </c>
      <c r="B43" s="5" t="n">
        <v>0</v>
      </c>
      <c r="C43" s="5" t="n">
        <v>0</v>
      </c>
    </row>
    <row r="44" spans="1:3">
      <c r="A44" s="4" t="s">
        <v>67</v>
      </c>
      <c r="B44" s="5" t="n">
        <v>356228</v>
      </c>
      <c r="C44" s="5" t="n">
        <v>353392</v>
      </c>
    </row>
    <row r="45" spans="1:3">
      <c r="A45" s="4" t="s">
        <v>68</v>
      </c>
      <c r="B45" s="5" t="n">
        <v>326677</v>
      </c>
      <c r="C45" s="5" t="n">
        <v>321408</v>
      </c>
    </row>
    <row r="46" spans="1:3">
      <c r="A46" s="4" t="s">
        <v>69</v>
      </c>
      <c r="B46" s="5" t="n">
        <v>5606</v>
      </c>
      <c r="C46" s="5" t="n">
        <v>1534</v>
      </c>
    </row>
    <row r="47" spans="1:3">
      <c r="A47" s="4" t="s">
        <v>70</v>
      </c>
      <c r="B47" s="5" t="n">
        <v>688511</v>
      </c>
      <c r="C47" s="5" t="n">
        <v>676334</v>
      </c>
    </row>
    <row r="48" spans="1:3">
      <c r="A48" s="4" t="s">
        <v>48</v>
      </c>
      <c r="B48" s="5" t="n">
        <v>1239209</v>
      </c>
      <c r="C48" s="5" t="n">
        <v>1111811</v>
      </c>
    </row>
    <row r="49" spans="1:3">
      <c r="A49" s="4" t="s">
        <v>71</v>
      </c>
    </row>
    <row r="50" spans="1:3">
      <c r="A50" s="3" t="s">
        <v>43</v>
      </c>
    </row>
    <row r="51" spans="1:3">
      <c r="A51" s="4" t="s">
        <v>72</v>
      </c>
      <c r="B51" s="5" t="n">
        <v>241677</v>
      </c>
      <c r="C51" s="5" t="n">
        <v>167771</v>
      </c>
    </row>
    <row r="52" spans="1:3">
      <c r="A52" s="4" t="s">
        <v>73</v>
      </c>
    </row>
    <row r="53" spans="1:3">
      <c r="A53" s="3" t="s">
        <v>43</v>
      </c>
    </row>
    <row r="54" spans="1:3">
      <c r="A54" s="4" t="s">
        <v>72</v>
      </c>
      <c r="B54" s="7" t="n">
        <v>66200</v>
      </c>
      <c r="C54" s="7" t="n">
        <v>59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4</v>
      </c>
    </row>
    <row r="4" spans="1:2">
      <c r="A4" s="4" t="s">
        <v>212</v>
      </c>
      <c r="B4" s="4" t="s">
        <v>213</v>
      </c>
    </row>
    <row r="5" spans="1:2">
      <c r="A5" s="4" t="s">
        <v>177</v>
      </c>
      <c r="B5" s="4" t="s">
        <v>214</v>
      </c>
    </row>
    <row r="6" spans="1:2">
      <c r="A6" s="4" t="s">
        <v>184</v>
      </c>
      <c r="B6" s="4" t="s">
        <v>186</v>
      </c>
    </row>
    <row r="7" spans="1:2">
      <c r="A7" s="4" t="s">
        <v>193</v>
      </c>
      <c r="B7"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23</v>
      </c>
    </row>
    <row r="2" spans="1:3">
      <c r="A2" s="3" t="s">
        <v>24</v>
      </c>
    </row>
    <row r="3" spans="1:3">
      <c r="A3" s="4" t="s">
        <v>75</v>
      </c>
      <c r="B3" s="7" t="n">
        <v>1905</v>
      </c>
      <c r="C3" s="7" t="n">
        <v>1769</v>
      </c>
    </row>
    <row r="4" spans="1:3">
      <c r="A4" s="3" t="s">
        <v>65</v>
      </c>
    </row>
    <row r="5" spans="1:3">
      <c r="A5" s="4" t="s">
        <v>76</v>
      </c>
      <c r="B5" s="5" t="n">
        <v>5000000</v>
      </c>
      <c r="C5" s="5" t="n">
        <v>5000000</v>
      </c>
    </row>
    <row r="6" spans="1:3">
      <c r="A6" s="4" t="s">
        <v>77</v>
      </c>
      <c r="B6" s="5" t="n">
        <v>0</v>
      </c>
      <c r="C6" s="5" t="n">
        <v>0</v>
      </c>
    </row>
    <row r="7" spans="1:3">
      <c r="A7" s="4" t="s">
        <v>78</v>
      </c>
      <c r="B7" s="4" t="s">
        <v>64</v>
      </c>
      <c r="C7" s="4" t="s">
        <v>64</v>
      </c>
    </row>
    <row r="8" spans="1:3">
      <c r="A8" s="4" t="s">
        <v>79</v>
      </c>
      <c r="B8" s="5" t="n">
        <v>100000000</v>
      </c>
      <c r="C8" s="5" t="n">
        <v>100000000</v>
      </c>
    </row>
    <row r="9" spans="1:3">
      <c r="A9" s="4" t="s">
        <v>80</v>
      </c>
      <c r="B9" s="5" t="n">
        <v>50346000</v>
      </c>
      <c r="C9" s="5" t="n">
        <v>50248000</v>
      </c>
    </row>
    <row r="10" spans="1:3">
      <c r="A10" s="4" t="s">
        <v>81</v>
      </c>
      <c r="B10" s="5" t="n">
        <v>50346000</v>
      </c>
      <c r="C10" s="5" t="n">
        <v>50248000</v>
      </c>
    </row>
    <row r="11" spans="1:3">
      <c r="A11" s="4" t="s">
        <v>82</v>
      </c>
    </row>
    <row r="12" spans="1:3">
      <c r="A12" s="3" t="s">
        <v>43</v>
      </c>
    </row>
    <row r="13" spans="1:3">
      <c r="A13" s="4" t="s">
        <v>83</v>
      </c>
      <c r="B13" s="7" t="n">
        <v>40518</v>
      </c>
      <c r="C13" s="7" t="n">
        <v>38127</v>
      </c>
    </row>
    <row r="14" spans="1:3">
      <c r="A14" s="4" t="s">
        <v>84</v>
      </c>
    </row>
    <row r="15" spans="1:3">
      <c r="A15" s="3" t="s">
        <v>43</v>
      </c>
    </row>
    <row r="16" spans="1:3">
      <c r="A16" s="4" t="s">
        <v>83</v>
      </c>
      <c r="B16" s="7" t="n">
        <v>78573</v>
      </c>
      <c r="C16" s="7" t="n">
        <v>724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8</v>
      </c>
      <c r="B1" s="2" t="s">
        <v>2</v>
      </c>
      <c r="C1" s="2" t="s">
        <v>23</v>
      </c>
    </row>
    <row r="2" spans="1:3">
      <c r="A2" s="3" t="s">
        <v>166</v>
      </c>
    </row>
    <row r="3" spans="1:3">
      <c r="A3" s="4" t="s">
        <v>269</v>
      </c>
      <c r="B3" s="7" t="n">
        <v>95485</v>
      </c>
      <c r="C3" s="7" t="n">
        <v>86555</v>
      </c>
    </row>
    <row r="4" spans="1:3">
      <c r="A4" s="4" t="s">
        <v>270</v>
      </c>
      <c r="B4" s="5" t="n">
        <v>19265</v>
      </c>
      <c r="C4" s="5" t="n">
        <v>12799</v>
      </c>
    </row>
    <row r="5" spans="1:3">
      <c r="A5" s="4" t="s">
        <v>271</v>
      </c>
      <c r="B5" s="5" t="n">
        <v>51966</v>
      </c>
      <c r="C5" s="5" t="n">
        <v>55934</v>
      </c>
    </row>
    <row r="6" spans="1:3">
      <c r="A6" s="4" t="s">
        <v>272</v>
      </c>
      <c r="B6" s="7" t="n">
        <v>166716</v>
      </c>
      <c r="C6" s="7" t="n">
        <v>1552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86</v>
      </c>
    </row>
    <row r="3" spans="1:3">
      <c r="A3" s="3" t="s">
        <v>274</v>
      </c>
    </row>
    <row r="4" spans="1:3">
      <c r="A4" s="4" t="s">
        <v>275</v>
      </c>
      <c r="B4" s="7" t="n">
        <v>1256</v>
      </c>
      <c r="C4" s="7" t="n">
        <v>577</v>
      </c>
    </row>
    <row r="5" spans="1:3">
      <c r="A5" s="4" t="s">
        <v>276</v>
      </c>
    </row>
    <row r="6" spans="1:3">
      <c r="A6" s="3" t="s">
        <v>274</v>
      </c>
    </row>
    <row r="7" spans="1:3">
      <c r="A7" s="4" t="s">
        <v>275</v>
      </c>
      <c r="B7" s="5" t="n">
        <v>184</v>
      </c>
      <c r="C7" s="5" t="n">
        <v>96</v>
      </c>
    </row>
    <row r="8" spans="1:3">
      <c r="A8" s="4" t="s">
        <v>93</v>
      </c>
    </row>
    <row r="9" spans="1:3">
      <c r="A9" s="3" t="s">
        <v>274</v>
      </c>
    </row>
    <row r="10" spans="1:3">
      <c r="A10" s="4" t="s">
        <v>275</v>
      </c>
      <c r="B10" s="5" t="n">
        <v>124</v>
      </c>
      <c r="C10" s="5" t="n">
        <v>52</v>
      </c>
    </row>
    <row r="11" spans="1:3">
      <c r="A11" s="4" t="s">
        <v>92</v>
      </c>
    </row>
    <row r="12" spans="1:3">
      <c r="A12" s="3" t="s">
        <v>274</v>
      </c>
    </row>
    <row r="13" spans="1:3">
      <c r="A13" s="4" t="s">
        <v>275</v>
      </c>
      <c r="B13" s="7" t="n">
        <v>948</v>
      </c>
      <c r="C13" s="7" t="n">
        <v>4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77</v>
      </c>
      <c r="B1" s="2" t="s">
        <v>1</v>
      </c>
    </row>
    <row r="2" spans="1:2">
      <c r="B2" s="2" t="s">
        <v>278</v>
      </c>
    </row>
    <row r="3" spans="1:2">
      <c r="A3" s="3" t="s">
        <v>169</v>
      </c>
    </row>
    <row r="4" spans="1:2">
      <c r="A4" s="4" t="s">
        <v>279</v>
      </c>
      <c r="B4" s="9" t="n">
        <v>20.7</v>
      </c>
    </row>
    <row r="5" spans="1:2">
      <c r="A5" s="4" t="s">
        <v>280</v>
      </c>
      <c r="B5" s="4" t="s">
        <v>281</v>
      </c>
    </row>
    <row r="6" spans="1:2">
      <c r="A6" s="4" t="s">
        <v>282</v>
      </c>
      <c r="B6" s="5" t="n">
        <v>4920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83</v>
      </c>
      <c r="B1" s="2" t="s">
        <v>1</v>
      </c>
    </row>
    <row r="2" spans="1:2">
      <c r="B2" s="2" t="s">
        <v>2</v>
      </c>
    </row>
    <row r="3" spans="1:2">
      <c r="A3" s="3" t="s">
        <v>169</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86</v>
      </c>
    </row>
    <row r="3" spans="1:3">
      <c r="A3" s="3" t="s">
        <v>172</v>
      </c>
    </row>
    <row r="4" spans="1:3">
      <c r="A4" s="4" t="s">
        <v>293</v>
      </c>
      <c r="B4" s="7" t="n">
        <v>5269</v>
      </c>
      <c r="C4" s="7" t="n">
        <v>14803</v>
      </c>
    </row>
    <row r="5" spans="1:3">
      <c r="A5" s="4" t="s">
        <v>294</v>
      </c>
      <c r="B5" s="5" t="n">
        <v>50277</v>
      </c>
      <c r="C5" s="5" t="n">
        <v>44830</v>
      </c>
    </row>
    <row r="6" spans="1:3">
      <c r="A6" s="4" t="s">
        <v>295</v>
      </c>
      <c r="B6" s="8" t="n">
        <v>0.1</v>
      </c>
      <c r="C6" s="8" t="n">
        <v>0.33</v>
      </c>
    </row>
    <row r="7" spans="1:3">
      <c r="A7" s="4" t="s">
        <v>296</v>
      </c>
      <c r="B7" s="5" t="n">
        <v>1633</v>
      </c>
      <c r="C7" s="5" t="n">
        <v>990</v>
      </c>
    </row>
    <row r="8" spans="1:3">
      <c r="A8" s="4" t="s">
        <v>297</v>
      </c>
      <c r="B8" s="7" t="n">
        <v>5269</v>
      </c>
      <c r="C8" s="7" t="n">
        <v>14803</v>
      </c>
    </row>
    <row r="9" spans="1:3">
      <c r="A9" s="4" t="s">
        <v>298</v>
      </c>
      <c r="B9" s="5" t="n">
        <v>51910</v>
      </c>
      <c r="C9" s="5" t="n">
        <v>45820</v>
      </c>
    </row>
    <row r="10" spans="1:3">
      <c r="A10" s="4" t="s">
        <v>299</v>
      </c>
      <c r="B10" s="8" t="n">
        <v>0.1</v>
      </c>
      <c r="C10" s="8" t="n">
        <v>0.32</v>
      </c>
    </row>
    <row r="11" spans="1:3">
      <c r="A11" s="4" t="s">
        <v>300</v>
      </c>
      <c r="B11" s="5" t="n">
        <v>184</v>
      </c>
      <c r="C11" s="5" t="n">
        <v>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203035</v>
      </c>
      <c r="C4" s="7" t="n">
        <v>171069</v>
      </c>
    </row>
    <row r="5" spans="1:3">
      <c r="A5" s="4" t="s">
        <v>89</v>
      </c>
      <c r="B5" s="5" t="n">
        <v>114979</v>
      </c>
      <c r="C5" s="5" t="n">
        <v>95127</v>
      </c>
    </row>
    <row r="6" spans="1:3">
      <c r="A6" s="4" t="s">
        <v>90</v>
      </c>
      <c r="B6" s="5" t="n">
        <v>88056</v>
      </c>
      <c r="C6" s="5" t="n">
        <v>75942</v>
      </c>
    </row>
    <row r="7" spans="1:3">
      <c r="A7" s="3" t="s">
        <v>91</v>
      </c>
    </row>
    <row r="8" spans="1:3">
      <c r="A8" s="4" t="s">
        <v>92</v>
      </c>
      <c r="B8" s="5" t="n">
        <v>64913</v>
      </c>
      <c r="C8" s="5" t="n">
        <v>57771</v>
      </c>
    </row>
    <row r="9" spans="1:3">
      <c r="A9" s="4" t="s">
        <v>93</v>
      </c>
      <c r="B9" s="5" t="n">
        <v>14322</v>
      </c>
      <c r="C9" s="5" t="n">
        <v>12525</v>
      </c>
    </row>
    <row r="10" spans="1:3">
      <c r="A10" s="4" t="s">
        <v>94</v>
      </c>
      <c r="B10" s="5" t="n">
        <v>40</v>
      </c>
      <c r="C10" s="5" t="n">
        <v>37</v>
      </c>
    </row>
    <row r="11" spans="1:3">
      <c r="A11" s="4" t="s">
        <v>95</v>
      </c>
      <c r="B11" s="5" t="n">
        <v>79275</v>
      </c>
      <c r="C11" s="5" t="n">
        <v>70333</v>
      </c>
    </row>
    <row r="12" spans="1:3">
      <c r="A12" s="4" t="s">
        <v>96</v>
      </c>
      <c r="B12" s="5" t="n">
        <v>8781</v>
      </c>
      <c r="C12" s="5" t="n">
        <v>5609</v>
      </c>
    </row>
    <row r="13" spans="1:3">
      <c r="A13" s="3" t="s">
        <v>97</v>
      </c>
    </row>
    <row r="14" spans="1:3">
      <c r="A14" s="4" t="s">
        <v>98</v>
      </c>
      <c r="B14" s="5" t="n">
        <v>146</v>
      </c>
      <c r="C14" s="5" t="n">
        <v>83</v>
      </c>
    </row>
    <row r="15" spans="1:3">
      <c r="A15" s="4" t="s">
        <v>99</v>
      </c>
      <c r="B15" s="5" t="n">
        <v>-2398</v>
      </c>
      <c r="C15" s="5" t="n">
        <v>-2706</v>
      </c>
    </row>
    <row r="16" spans="1:3">
      <c r="A16" s="4" t="s">
        <v>100</v>
      </c>
      <c r="B16" s="5" t="n">
        <v>0</v>
      </c>
      <c r="C16" s="5" t="n">
        <v>12243</v>
      </c>
    </row>
    <row r="17" spans="1:3">
      <c r="A17" s="4" t="s">
        <v>101</v>
      </c>
      <c r="B17" s="5" t="n">
        <v>-170</v>
      </c>
      <c r="C17" s="5" t="n">
        <v>264</v>
      </c>
    </row>
    <row r="18" spans="1:3">
      <c r="A18" s="4" t="s">
        <v>102</v>
      </c>
      <c r="B18" s="5" t="n">
        <v>-2422</v>
      </c>
      <c r="C18" s="5" t="n">
        <v>9884</v>
      </c>
    </row>
    <row r="19" spans="1:3">
      <c r="A19" s="4" t="s">
        <v>103</v>
      </c>
      <c r="B19" s="5" t="n">
        <v>6359</v>
      </c>
      <c r="C19" s="5" t="n">
        <v>15493</v>
      </c>
    </row>
    <row r="20" spans="1:3">
      <c r="A20" s="4" t="s">
        <v>104</v>
      </c>
      <c r="B20" s="5" t="n">
        <v>1090</v>
      </c>
      <c r="C20" s="5" t="n">
        <v>690</v>
      </c>
    </row>
    <row r="21" spans="1:3">
      <c r="A21" s="4" t="s">
        <v>105</v>
      </c>
      <c r="B21" s="7" t="n">
        <v>5269</v>
      </c>
      <c r="C21" s="7" t="n">
        <v>14803</v>
      </c>
    </row>
    <row r="22" spans="1:3">
      <c r="A22" s="3" t="s">
        <v>106</v>
      </c>
    </row>
    <row r="23" spans="1:3">
      <c r="A23" s="4" t="s">
        <v>107</v>
      </c>
      <c r="B23" s="8" t="n">
        <v>0.1</v>
      </c>
      <c r="C23" s="8" t="n">
        <v>0.33</v>
      </c>
    </row>
    <row r="24" spans="1:3">
      <c r="A24" s="4" t="s">
        <v>108</v>
      </c>
      <c r="B24" s="8" t="n">
        <v>0.1</v>
      </c>
      <c r="C24" s="8" t="n">
        <v>0.32</v>
      </c>
    </row>
    <row r="25" spans="1:3">
      <c r="A25" s="3" t="s">
        <v>109</v>
      </c>
    </row>
    <row r="26" spans="1:3">
      <c r="A26" s="4" t="s">
        <v>110</v>
      </c>
      <c r="B26" s="5" t="n">
        <v>50277</v>
      </c>
      <c r="C26" s="5" t="n">
        <v>44830</v>
      </c>
    </row>
    <row r="27" spans="1:3">
      <c r="A27" s="4" t="s">
        <v>111</v>
      </c>
      <c r="B27" s="5" t="n">
        <v>51910</v>
      </c>
      <c r="C27" s="5" t="n">
        <v>458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6"/>
    <col customWidth="1" max="6" min="6" width="20"/>
    <col customWidth="1" max="7" min="7" width="28"/>
    <col customWidth="1" max="8" min="8" width="21"/>
    <col customWidth="1" max="9" min="9" width="25"/>
    <col customWidth="1" max="10" min="10" width="21"/>
    <col customWidth="1" max="11" min="11" width="21"/>
    <col customWidth="1" max="12" min="12" width="21"/>
    <col customWidth="1" max="13" min="13" width="21"/>
  </cols>
  <sheetData>
    <row r="1" spans="1:13">
      <c r="A1" s="1" t="s">
        <v>301</v>
      </c>
      <c r="B1" s="2" t="s">
        <v>302</v>
      </c>
      <c r="C1" s="2" t="s">
        <v>303</v>
      </c>
      <c r="D1" s="2" t="s">
        <v>304</v>
      </c>
      <c r="E1" s="2" t="s">
        <v>305</v>
      </c>
      <c r="F1" s="2" t="s">
        <v>306</v>
      </c>
      <c r="G1" s="2" t="s">
        <v>307</v>
      </c>
      <c r="H1" s="2" t="s">
        <v>308</v>
      </c>
      <c r="I1" s="2" t="s">
        <v>309</v>
      </c>
      <c r="J1" s="2" t="s">
        <v>310</v>
      </c>
      <c r="K1" s="2" t="s">
        <v>311</v>
      </c>
      <c r="L1" s="2" t="s">
        <v>312</v>
      </c>
      <c r="M1" s="2" t="s">
        <v>313</v>
      </c>
    </row>
    <row r="2" spans="1:13">
      <c r="A2" s="4" t="s">
        <v>314</v>
      </c>
    </row>
    <row r="3" spans="1:13">
      <c r="A3" s="3" t="s">
        <v>315</v>
      </c>
    </row>
    <row r="4" spans="1:13">
      <c r="A4" s="4" t="s">
        <v>316</v>
      </c>
      <c r="B4" s="7" t="n">
        <v>100100</v>
      </c>
    </row>
    <row r="5" spans="1:13">
      <c r="A5" s="4" t="s">
        <v>317</v>
      </c>
      <c r="J5" s="7" t="n">
        <v>6300</v>
      </c>
    </row>
    <row r="6" spans="1:13">
      <c r="A6" s="4" t="s">
        <v>318</v>
      </c>
      <c r="J6" s="5" t="n">
        <v>1800</v>
      </c>
    </row>
    <row r="7" spans="1:13">
      <c r="A7" s="4" t="s">
        <v>319</v>
      </c>
      <c r="B7" s="4" t="s">
        <v>320</v>
      </c>
    </row>
    <row r="8" spans="1:13">
      <c r="A8" s="4" t="s">
        <v>321</v>
      </c>
    </row>
    <row r="9" spans="1:13">
      <c r="A9" s="3" t="s">
        <v>315</v>
      </c>
    </row>
    <row r="10" spans="1:13">
      <c r="A10" s="4" t="s">
        <v>322</v>
      </c>
      <c r="B10" s="4" t="s">
        <v>320</v>
      </c>
    </row>
    <row r="11" spans="1:13">
      <c r="A11" s="4" t="s">
        <v>323</v>
      </c>
    </row>
    <row r="12" spans="1:13">
      <c r="A12" s="3" t="s">
        <v>315</v>
      </c>
    </row>
    <row r="13" spans="1:13">
      <c r="A13" s="4" t="s">
        <v>322</v>
      </c>
      <c r="B13" s="4" t="s">
        <v>324</v>
      </c>
    </row>
    <row r="14" spans="1:13">
      <c r="A14" s="4" t="s">
        <v>325</v>
      </c>
    </row>
    <row r="15" spans="1:13">
      <c r="A15" s="3" t="s">
        <v>315</v>
      </c>
    </row>
    <row r="16" spans="1:13">
      <c r="A16" s="4" t="s">
        <v>322</v>
      </c>
      <c r="B16" s="4" t="s">
        <v>326</v>
      </c>
    </row>
    <row r="17" spans="1:13">
      <c r="A17" s="4" t="s">
        <v>327</v>
      </c>
    </row>
    <row r="18" spans="1:13">
      <c r="A18" s="3" t="s">
        <v>315</v>
      </c>
    </row>
    <row r="19" spans="1:13">
      <c r="A19" s="4" t="s">
        <v>316</v>
      </c>
      <c r="C19" s="7" t="n">
        <v>11300</v>
      </c>
    </row>
    <row r="20" spans="1:13">
      <c r="A20" s="4" t="s">
        <v>317</v>
      </c>
      <c r="J20" s="5" t="n">
        <v>2200</v>
      </c>
    </row>
    <row r="21" spans="1:13">
      <c r="A21" s="4" t="s">
        <v>328</v>
      </c>
    </row>
    <row r="22" spans="1:13">
      <c r="A22" s="3" t="s">
        <v>315</v>
      </c>
    </row>
    <row r="23" spans="1:13">
      <c r="A23" s="4" t="s">
        <v>322</v>
      </c>
      <c r="C23" s="4" t="s">
        <v>326</v>
      </c>
    </row>
    <row r="24" spans="1:13">
      <c r="A24" s="4" t="s">
        <v>329</v>
      </c>
    </row>
    <row r="25" spans="1:13">
      <c r="A25" s="3" t="s">
        <v>315</v>
      </c>
    </row>
    <row r="26" spans="1:13">
      <c r="A26" s="4" t="s">
        <v>316</v>
      </c>
      <c r="D26" s="7" t="n">
        <v>16500</v>
      </c>
    </row>
    <row r="27" spans="1:13">
      <c r="A27" s="4" t="s">
        <v>319</v>
      </c>
      <c r="D27" s="4" t="s">
        <v>330</v>
      </c>
    </row>
    <row r="28" spans="1:13">
      <c r="A28" s="4" t="s">
        <v>331</v>
      </c>
      <c r="D28" s="7" t="n">
        <v>5500</v>
      </c>
    </row>
    <row r="29" spans="1:13">
      <c r="A29" s="4" t="s">
        <v>332</v>
      </c>
    </row>
    <row r="30" spans="1:13">
      <c r="A30" s="3" t="s">
        <v>315</v>
      </c>
    </row>
    <row r="31" spans="1:13">
      <c r="A31" s="4" t="s">
        <v>322</v>
      </c>
      <c r="D31" s="4" t="s">
        <v>333</v>
      </c>
    </row>
    <row r="32" spans="1:13">
      <c r="A32" s="4" t="s">
        <v>334</v>
      </c>
    </row>
    <row r="33" spans="1:13">
      <c r="A33" s="3" t="s">
        <v>315</v>
      </c>
    </row>
    <row r="34" spans="1:13">
      <c r="A34" s="4" t="s">
        <v>322</v>
      </c>
      <c r="D34" s="4" t="s">
        <v>335</v>
      </c>
    </row>
    <row r="35" spans="1:13">
      <c r="A35" s="4" t="s">
        <v>336</v>
      </c>
    </row>
    <row r="36" spans="1:13">
      <c r="A36" s="3" t="s">
        <v>315</v>
      </c>
    </row>
    <row r="37" spans="1:13">
      <c r="A37" s="4" t="s">
        <v>316</v>
      </c>
      <c r="E37" s="7" t="n">
        <v>6800</v>
      </c>
    </row>
    <row r="38" spans="1:13">
      <c r="A38" s="4" t="s">
        <v>317</v>
      </c>
      <c r="J38" s="5" t="n">
        <v>545</v>
      </c>
    </row>
    <row r="39" spans="1:13">
      <c r="A39" s="4" t="s">
        <v>319</v>
      </c>
      <c r="E39" s="4" t="s">
        <v>337</v>
      </c>
    </row>
    <row r="40" spans="1:13">
      <c r="A40" s="4" t="s">
        <v>338</v>
      </c>
    </row>
    <row r="41" spans="1:13">
      <c r="A41" s="3" t="s">
        <v>315</v>
      </c>
    </row>
    <row r="42" spans="1:13">
      <c r="A42" s="4" t="s">
        <v>322</v>
      </c>
      <c r="E42" s="4" t="s">
        <v>324</v>
      </c>
    </row>
    <row r="43" spans="1:13">
      <c r="A43" s="4" t="s">
        <v>339</v>
      </c>
    </row>
    <row r="44" spans="1:13">
      <c r="A44" s="3" t="s">
        <v>315</v>
      </c>
    </row>
    <row r="45" spans="1:13">
      <c r="A45" s="4" t="s">
        <v>322</v>
      </c>
      <c r="E45" s="4" t="s">
        <v>320</v>
      </c>
    </row>
    <row r="46" spans="1:13">
      <c r="A46" s="4" t="s">
        <v>340</v>
      </c>
    </row>
    <row r="47" spans="1:13">
      <c r="A47" s="3" t="s">
        <v>315</v>
      </c>
    </row>
    <row r="48" spans="1:13">
      <c r="A48" s="4" t="s">
        <v>316</v>
      </c>
      <c r="F48" s="7" t="n">
        <v>5000</v>
      </c>
    </row>
    <row r="49" spans="1:13">
      <c r="A49" s="4" t="s">
        <v>331</v>
      </c>
      <c r="F49" s="7" t="n">
        <v>4900</v>
      </c>
    </row>
    <row r="50" spans="1:13">
      <c r="A50" s="4" t="s">
        <v>341</v>
      </c>
    </row>
    <row r="51" spans="1:13">
      <c r="A51" s="3" t="s">
        <v>315</v>
      </c>
    </row>
    <row r="52" spans="1:13">
      <c r="A52" s="4" t="s">
        <v>322</v>
      </c>
      <c r="F52" s="4" t="s">
        <v>342</v>
      </c>
    </row>
    <row r="53" spans="1:13">
      <c r="A53" s="4" t="s">
        <v>343</v>
      </c>
    </row>
    <row r="54" spans="1:13">
      <c r="A54" s="3" t="s">
        <v>315</v>
      </c>
    </row>
    <row r="55" spans="1:13">
      <c r="A55" s="4" t="s">
        <v>316</v>
      </c>
      <c r="G55" s="7" t="n">
        <v>10100</v>
      </c>
    </row>
    <row r="56" spans="1:13">
      <c r="A56" s="4" t="s">
        <v>317</v>
      </c>
      <c r="J56" s="5" t="n">
        <v>12500</v>
      </c>
      <c r="K56" s="7" t="n">
        <v>7200</v>
      </c>
    </row>
    <row r="57" spans="1:13">
      <c r="A57" s="4" t="s">
        <v>319</v>
      </c>
      <c r="G57" s="4" t="s">
        <v>344</v>
      </c>
    </row>
    <row r="58" spans="1:13">
      <c r="A58" s="4" t="s">
        <v>345</v>
      </c>
      <c r="G58" s="7" t="n">
        <v>-797</v>
      </c>
    </row>
    <row r="59" spans="1:13">
      <c r="A59" s="4" t="s">
        <v>346</v>
      </c>
    </row>
    <row r="60" spans="1:13">
      <c r="A60" s="3" t="s">
        <v>315</v>
      </c>
    </row>
    <row r="61" spans="1:13">
      <c r="A61" s="4" t="s">
        <v>318</v>
      </c>
      <c r="L61" s="7" t="n">
        <v>2600</v>
      </c>
    </row>
    <row r="62" spans="1:13">
      <c r="A62" s="4" t="s">
        <v>347</v>
      </c>
    </row>
    <row r="63" spans="1:13">
      <c r="A63" s="3" t="s">
        <v>315</v>
      </c>
    </row>
    <row r="64" spans="1:13">
      <c r="A64" s="4" t="s">
        <v>316</v>
      </c>
      <c r="G64" s="7" t="n">
        <v>10900</v>
      </c>
    </row>
    <row r="65" spans="1:13">
      <c r="A65" s="4" t="s">
        <v>348</v>
      </c>
    </row>
    <row r="66" spans="1:13">
      <c r="A66" s="3" t="s">
        <v>315</v>
      </c>
    </row>
    <row r="67" spans="1:13">
      <c r="A67" s="4" t="s">
        <v>322</v>
      </c>
      <c r="G67" s="4" t="s">
        <v>326</v>
      </c>
    </row>
    <row r="68" spans="1:13">
      <c r="A68" s="4" t="s">
        <v>349</v>
      </c>
    </row>
    <row r="69" spans="1:13">
      <c r="A69" s="3" t="s">
        <v>315</v>
      </c>
    </row>
    <row r="70" spans="1:13">
      <c r="A70" s="4" t="s">
        <v>322</v>
      </c>
      <c r="G70" s="4" t="s">
        <v>287</v>
      </c>
    </row>
    <row r="71" spans="1:13">
      <c r="A71" s="4" t="s">
        <v>350</v>
      </c>
    </row>
    <row r="72" spans="1:13">
      <c r="A72" s="3" t="s">
        <v>315</v>
      </c>
    </row>
    <row r="73" spans="1:13">
      <c r="A73" s="4" t="s">
        <v>322</v>
      </c>
      <c r="G73" s="4" t="s">
        <v>287</v>
      </c>
    </row>
    <row r="74" spans="1:13">
      <c r="A74" s="4" t="s">
        <v>351</v>
      </c>
    </row>
    <row r="75" spans="1:13">
      <c r="A75" s="3" t="s">
        <v>315</v>
      </c>
    </row>
    <row r="76" spans="1:13">
      <c r="A76" s="4" t="s">
        <v>316</v>
      </c>
      <c r="G76" s="7" t="n">
        <v>38000</v>
      </c>
    </row>
    <row r="77" spans="1:13">
      <c r="A77" s="4" t="s">
        <v>317</v>
      </c>
      <c r="J77" s="5" t="n">
        <v>3200</v>
      </c>
      <c r="K77" s="5" t="n">
        <v>1800</v>
      </c>
    </row>
    <row r="78" spans="1:13">
      <c r="A78" s="4" t="s">
        <v>319</v>
      </c>
      <c r="G78" s="4" t="s">
        <v>352</v>
      </c>
    </row>
    <row r="79" spans="1:13">
      <c r="A79" s="4" t="s">
        <v>353</v>
      </c>
      <c r="G79" s="5" t="n">
        <v>40</v>
      </c>
    </row>
    <row r="80" spans="1:13">
      <c r="A80" s="4" t="s">
        <v>354</v>
      </c>
    </row>
    <row r="81" spans="1:13">
      <c r="A81" s="3" t="s">
        <v>315</v>
      </c>
    </row>
    <row r="82" spans="1:13">
      <c r="A82" s="4" t="s">
        <v>318</v>
      </c>
      <c r="L82" s="7" t="n">
        <v>482</v>
      </c>
    </row>
    <row r="83" spans="1:13">
      <c r="A83" s="4" t="s">
        <v>355</v>
      </c>
    </row>
    <row r="84" spans="1:13">
      <c r="A84" s="3" t="s">
        <v>315</v>
      </c>
    </row>
    <row r="85" spans="1:13">
      <c r="A85" s="4" t="s">
        <v>322</v>
      </c>
      <c r="G85" s="4" t="s">
        <v>333</v>
      </c>
    </row>
    <row r="86" spans="1:13">
      <c r="A86" s="4" t="s">
        <v>356</v>
      </c>
    </row>
    <row r="87" spans="1:13">
      <c r="A87" s="3" t="s">
        <v>315</v>
      </c>
    </row>
    <row r="88" spans="1:13">
      <c r="A88" s="4" t="s">
        <v>322</v>
      </c>
      <c r="G88" s="4" t="s">
        <v>357</v>
      </c>
    </row>
    <row r="89" spans="1:13">
      <c r="A89" s="4" t="s">
        <v>358</v>
      </c>
    </row>
    <row r="90" spans="1:13">
      <c r="A90" s="3" t="s">
        <v>315</v>
      </c>
    </row>
    <row r="91" spans="1:13">
      <c r="A91" s="4" t="s">
        <v>322</v>
      </c>
      <c r="G91" s="4" t="s">
        <v>320</v>
      </c>
    </row>
    <row r="92" spans="1:13">
      <c r="A92" s="4" t="s">
        <v>359</v>
      </c>
    </row>
    <row r="93" spans="1:13">
      <c r="A93" s="3" t="s">
        <v>315</v>
      </c>
    </row>
    <row r="94" spans="1:13">
      <c r="A94" s="4" t="s">
        <v>316</v>
      </c>
      <c r="H94" s="7" t="n">
        <v>97500</v>
      </c>
    </row>
    <row r="95" spans="1:13">
      <c r="A95" s="4" t="s">
        <v>317</v>
      </c>
      <c r="J95" s="5" t="n">
        <v>7300</v>
      </c>
      <c r="K95" s="5" t="n">
        <v>7100</v>
      </c>
    </row>
    <row r="96" spans="1:13">
      <c r="A96" s="4" t="s">
        <v>319</v>
      </c>
      <c r="H96" s="4" t="s">
        <v>360</v>
      </c>
    </row>
    <row r="97" spans="1:13">
      <c r="A97" s="4" t="s">
        <v>361</v>
      </c>
      <c r="H97" s="7" t="n">
        <v>578</v>
      </c>
    </row>
    <row r="98" spans="1:13">
      <c r="A98" s="4" t="s">
        <v>362</v>
      </c>
      <c r="H98" s="5" t="n">
        <v>4300</v>
      </c>
    </row>
    <row r="99" spans="1:13">
      <c r="A99" s="4" t="s">
        <v>363</v>
      </c>
      <c r="H99" s="7" t="n">
        <v>224</v>
      </c>
    </row>
    <row r="100" spans="1:13">
      <c r="A100" s="4" t="s">
        <v>364</v>
      </c>
    </row>
    <row r="101" spans="1:13">
      <c r="A101" s="3" t="s">
        <v>315</v>
      </c>
    </row>
    <row r="102" spans="1:13">
      <c r="A102" s="4" t="s">
        <v>318</v>
      </c>
      <c r="M102" s="7" t="n">
        <v>1600</v>
      </c>
    </row>
    <row r="103" spans="1:13">
      <c r="A103" s="4" t="s">
        <v>365</v>
      </c>
    </row>
    <row r="104" spans="1:13">
      <c r="A104" s="3" t="s">
        <v>315</v>
      </c>
    </row>
    <row r="105" spans="1:13">
      <c r="A105" s="4" t="s">
        <v>322</v>
      </c>
      <c r="H105" s="4" t="s">
        <v>342</v>
      </c>
    </row>
    <row r="106" spans="1:13">
      <c r="A106" s="4" t="s">
        <v>366</v>
      </c>
    </row>
    <row r="107" spans="1:13">
      <c r="A107" s="3" t="s">
        <v>315</v>
      </c>
    </row>
    <row r="108" spans="1:13">
      <c r="A108" s="4" t="s">
        <v>322</v>
      </c>
      <c r="H108" s="4" t="s">
        <v>342</v>
      </c>
    </row>
    <row r="109" spans="1:13">
      <c r="A109" s="4" t="s">
        <v>367</v>
      </c>
    </row>
    <row r="110" spans="1:13">
      <c r="A110" s="3" t="s">
        <v>315</v>
      </c>
    </row>
    <row r="111" spans="1:13">
      <c r="A111" s="4" t="s">
        <v>322</v>
      </c>
      <c r="H111" s="4" t="s">
        <v>324</v>
      </c>
    </row>
    <row r="112" spans="1:13">
      <c r="A112" s="4" t="s">
        <v>368</v>
      </c>
    </row>
    <row r="113" spans="1:13">
      <c r="A113" s="3" t="s">
        <v>315</v>
      </c>
    </row>
    <row r="114" spans="1:13">
      <c r="A114" s="4" t="s">
        <v>316</v>
      </c>
      <c r="I114" s="7" t="n">
        <v>18500</v>
      </c>
    </row>
    <row r="115" spans="1:13">
      <c r="A115" s="4" t="s">
        <v>319</v>
      </c>
      <c r="I115" s="4" t="s">
        <v>369</v>
      </c>
    </row>
    <row r="116" spans="1:13">
      <c r="A116" s="4" t="s">
        <v>370</v>
      </c>
      <c r="J116" s="7" t="n">
        <v>2000</v>
      </c>
      <c r="K116" s="7" t="n">
        <v>2200</v>
      </c>
    </row>
    <row r="117" spans="1:13">
      <c r="A117" s="4" t="s">
        <v>371</v>
      </c>
    </row>
    <row r="118" spans="1:13">
      <c r="A118" s="3" t="s">
        <v>315</v>
      </c>
    </row>
    <row r="119" spans="1:13">
      <c r="A119" s="4" t="s">
        <v>322</v>
      </c>
      <c r="I119" s="4" t="s">
        <v>357</v>
      </c>
    </row>
    <row r="120" spans="1:13">
      <c r="A120" s="4" t="s">
        <v>372</v>
      </c>
    </row>
    <row r="121" spans="1:13">
      <c r="A121" s="3" t="s">
        <v>315</v>
      </c>
    </row>
    <row r="122" spans="1:13">
      <c r="A122" s="4" t="s">
        <v>322</v>
      </c>
      <c r="I122" s="4" t="s">
        <v>373</v>
      </c>
    </row>
    <row r="123" spans="1:13">
      <c r="A123" s="4" t="s">
        <v>374</v>
      </c>
    </row>
    <row r="124" spans="1:13">
      <c r="A124" s="3" t="s">
        <v>315</v>
      </c>
    </row>
    <row r="125" spans="1:13">
      <c r="A125" s="4" t="s">
        <v>322</v>
      </c>
      <c r="I125" s="4" t="s">
        <v>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7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375</v>
      </c>
      <c r="B1" s="2" t="s">
        <v>376</v>
      </c>
      <c r="C1" s="2" t="s">
        <v>377</v>
      </c>
      <c r="D1" s="2" t="s">
        <v>378</v>
      </c>
      <c r="E1" s="2" t="s">
        <v>379</v>
      </c>
      <c r="F1" s="2" t="s">
        <v>380</v>
      </c>
      <c r="G1" s="2" t="s">
        <v>381</v>
      </c>
      <c r="H1" s="2" t="s">
        <v>382</v>
      </c>
      <c r="I1" s="2" t="s">
        <v>383</v>
      </c>
      <c r="J1" s="2" t="s">
        <v>2</v>
      </c>
      <c r="K1" s="2" t="s">
        <v>86</v>
      </c>
      <c r="L1" s="2" t="s">
        <v>23</v>
      </c>
    </row>
    <row r="2" spans="1:12">
      <c r="A2" s="3" t="s">
        <v>384</v>
      </c>
    </row>
    <row r="3" spans="1:12">
      <c r="A3" s="4" t="s">
        <v>44</v>
      </c>
      <c r="J3" s="7" t="n">
        <v>244125</v>
      </c>
      <c r="L3" s="7" t="n">
        <v>238147</v>
      </c>
    </row>
    <row r="4" spans="1:12">
      <c r="A4" s="3" t="s">
        <v>385</v>
      </c>
    </row>
    <row r="5" spans="1:12">
      <c r="A5" s="4" t="s">
        <v>100</v>
      </c>
      <c r="J5" s="7" t="n">
        <v>0</v>
      </c>
      <c r="K5" s="7" t="n">
        <v>12243</v>
      </c>
    </row>
    <row r="6" spans="1:12">
      <c r="A6" s="4" t="s">
        <v>314</v>
      </c>
    </row>
    <row r="7" spans="1:12">
      <c r="A7" s="3" t="s">
        <v>384</v>
      </c>
    </row>
    <row r="8" spans="1:12">
      <c r="A8" s="4" t="s">
        <v>28</v>
      </c>
      <c r="B8" s="7" t="n">
        <v>6039</v>
      </c>
    </row>
    <row r="9" spans="1:12">
      <c r="A9" s="4" t="s">
        <v>139</v>
      </c>
      <c r="B9" s="5" t="n">
        <v>581</v>
      </c>
    </row>
    <row r="10" spans="1:12">
      <c r="A10" s="4" t="s">
        <v>44</v>
      </c>
      <c r="B10" s="5" t="n">
        <v>5387</v>
      </c>
    </row>
    <row r="11" spans="1:12">
      <c r="A11" s="4" t="s">
        <v>386</v>
      </c>
      <c r="B11" s="5" t="n">
        <v>100107</v>
      </c>
    </row>
    <row r="12" spans="1:12">
      <c r="A12" s="3" t="s">
        <v>385</v>
      </c>
    </row>
    <row r="13" spans="1:12">
      <c r="A13" s="4" t="s">
        <v>316</v>
      </c>
      <c r="B13" s="5" t="n">
        <v>100100</v>
      </c>
    </row>
    <row r="14" spans="1:12">
      <c r="A14" s="4" t="s">
        <v>321</v>
      </c>
    </row>
    <row r="15" spans="1:12">
      <c r="A15" s="3" t="s">
        <v>384</v>
      </c>
    </row>
    <row r="16" spans="1:12">
      <c r="A16" s="4" t="s">
        <v>387</v>
      </c>
      <c r="B16" s="5" t="n">
        <v>79900</v>
      </c>
    </row>
    <row r="17" spans="1:12">
      <c r="A17" s="4" t="s">
        <v>388</v>
      </c>
    </row>
    <row r="18" spans="1:12">
      <c r="A18" s="3" t="s">
        <v>384</v>
      </c>
    </row>
    <row r="19" spans="1:12">
      <c r="A19" s="4" t="s">
        <v>387</v>
      </c>
      <c r="B19" s="5" t="n">
        <v>3500</v>
      </c>
    </row>
    <row r="20" spans="1:12">
      <c r="A20" s="4" t="s">
        <v>323</v>
      </c>
    </row>
    <row r="21" spans="1:12">
      <c r="A21" s="3" t="s">
        <v>384</v>
      </c>
    </row>
    <row r="22" spans="1:12">
      <c r="A22" s="4" t="s">
        <v>387</v>
      </c>
      <c r="B22" s="7" t="n">
        <v>4700</v>
      </c>
    </row>
    <row r="23" spans="1:12">
      <c r="A23" s="4" t="s">
        <v>327</v>
      </c>
    </row>
    <row r="24" spans="1:12">
      <c r="A24" s="3" t="s">
        <v>384</v>
      </c>
    </row>
    <row r="25" spans="1:12">
      <c r="A25" s="4" t="s">
        <v>132</v>
      </c>
      <c r="C25" s="7" t="n">
        <v>1287</v>
      </c>
    </row>
    <row r="26" spans="1:12">
      <c r="A26" s="4" t="s">
        <v>27</v>
      </c>
      <c r="C26" s="5" t="n">
        <v>56</v>
      </c>
    </row>
    <row r="27" spans="1:12">
      <c r="A27" s="4" t="s">
        <v>28</v>
      </c>
      <c r="C27" s="5" t="n">
        <v>1808</v>
      </c>
    </row>
    <row r="28" spans="1:12">
      <c r="A28" s="4" t="s">
        <v>29</v>
      </c>
      <c r="C28" s="5" t="n">
        <v>65</v>
      </c>
    </row>
    <row r="29" spans="1:12">
      <c r="A29" s="4" t="s">
        <v>139</v>
      </c>
      <c r="C29" s="5" t="n">
        <v>1053</v>
      </c>
    </row>
    <row r="30" spans="1:12">
      <c r="A30" s="4" t="s">
        <v>44</v>
      </c>
      <c r="C30" s="5" t="n">
        <v>3740</v>
      </c>
    </row>
    <row r="31" spans="1:12">
      <c r="A31" s="4" t="s">
        <v>386</v>
      </c>
      <c r="C31" s="5" t="n">
        <v>13949</v>
      </c>
    </row>
    <row r="32" spans="1:12">
      <c r="A32" s="3" t="s">
        <v>385</v>
      </c>
    </row>
    <row r="33" spans="1:12">
      <c r="A33" s="4" t="s">
        <v>50</v>
      </c>
      <c r="C33" s="5" t="n">
        <v>-216</v>
      </c>
    </row>
    <row r="34" spans="1:12">
      <c r="A34" s="4" t="s">
        <v>51</v>
      </c>
      <c r="C34" s="5" t="n">
        <v>-542</v>
      </c>
    </row>
    <row r="35" spans="1:12">
      <c r="A35" s="4" t="s">
        <v>389</v>
      </c>
      <c r="C35" s="5" t="n">
        <v>-1901</v>
      </c>
    </row>
    <row r="36" spans="1:12">
      <c r="A36" s="4" t="s">
        <v>390</v>
      </c>
      <c r="C36" s="5" t="n">
        <v>-2659</v>
      </c>
    </row>
    <row r="37" spans="1:12">
      <c r="A37" s="4" t="s">
        <v>391</v>
      </c>
      <c r="C37" s="5" t="n">
        <v>11290</v>
      </c>
    </row>
    <row r="38" spans="1:12">
      <c r="A38" s="4" t="s">
        <v>316</v>
      </c>
      <c r="C38" s="5" t="n">
        <v>11300</v>
      </c>
    </row>
    <row r="39" spans="1:12">
      <c r="A39" s="4" t="s">
        <v>392</v>
      </c>
    </row>
    <row r="40" spans="1:12">
      <c r="A40" s="3" t="s">
        <v>384</v>
      </c>
    </row>
    <row r="41" spans="1:12">
      <c r="A41" s="4" t="s">
        <v>387</v>
      </c>
      <c r="C41" s="7" t="n">
        <v>5940</v>
      </c>
    </row>
    <row r="42" spans="1:12">
      <c r="A42" s="4" t="s">
        <v>329</v>
      </c>
    </row>
    <row r="43" spans="1:12">
      <c r="A43" s="3" t="s">
        <v>384</v>
      </c>
    </row>
    <row r="44" spans="1:12">
      <c r="A44" s="4" t="s">
        <v>28</v>
      </c>
      <c r="D44" s="7" t="n">
        <v>594</v>
      </c>
    </row>
    <row r="45" spans="1:12">
      <c r="A45" s="4" t="s">
        <v>44</v>
      </c>
      <c r="D45" s="5" t="n">
        <v>6366</v>
      </c>
    </row>
    <row r="46" spans="1:12">
      <c r="A46" s="4" t="s">
        <v>386</v>
      </c>
      <c r="D46" s="5" t="n">
        <v>22000</v>
      </c>
    </row>
    <row r="47" spans="1:12">
      <c r="A47" s="3" t="s">
        <v>385</v>
      </c>
    </row>
    <row r="48" spans="1:12">
      <c r="A48" s="4" t="s">
        <v>316</v>
      </c>
      <c r="D48" s="5" t="n">
        <v>16500</v>
      </c>
    </row>
    <row r="49" spans="1:12">
      <c r="A49" s="4" t="s">
        <v>332</v>
      </c>
    </row>
    <row r="50" spans="1:12">
      <c r="A50" s="3" t="s">
        <v>384</v>
      </c>
    </row>
    <row r="51" spans="1:12">
      <c r="A51" s="4" t="s">
        <v>387</v>
      </c>
      <c r="D51" s="5" t="n">
        <v>14920</v>
      </c>
    </row>
    <row r="52" spans="1:12">
      <c r="A52" s="4" t="s">
        <v>393</v>
      </c>
    </row>
    <row r="53" spans="1:12">
      <c r="A53" s="3" t="s">
        <v>384</v>
      </c>
    </row>
    <row r="54" spans="1:12">
      <c r="A54" s="4" t="s">
        <v>387</v>
      </c>
      <c r="D54" s="7" t="n">
        <v>120</v>
      </c>
    </row>
    <row r="55" spans="1:12">
      <c r="A55" s="4" t="s">
        <v>336</v>
      </c>
    </row>
    <row r="56" spans="1:12">
      <c r="A56" s="3" t="s">
        <v>384</v>
      </c>
    </row>
    <row r="57" spans="1:12">
      <c r="A57" s="4" t="s">
        <v>28</v>
      </c>
      <c r="E57" s="7" t="n">
        <v>979</v>
      </c>
    </row>
    <row r="58" spans="1:12">
      <c r="A58" s="4" t="s">
        <v>139</v>
      </c>
      <c r="E58" s="5" t="n">
        <v>58</v>
      </c>
    </row>
    <row r="59" spans="1:12">
      <c r="A59" s="4" t="s">
        <v>44</v>
      </c>
      <c r="E59" s="5" t="n">
        <v>203</v>
      </c>
    </row>
    <row r="60" spans="1:12">
      <c r="A60" s="4" t="s">
        <v>386</v>
      </c>
      <c r="E60" s="5" t="n">
        <v>6840</v>
      </c>
    </row>
    <row r="61" spans="1:12">
      <c r="A61" s="3" t="s">
        <v>385</v>
      </c>
    </row>
    <row r="62" spans="1:12">
      <c r="A62" s="4" t="s">
        <v>316</v>
      </c>
      <c r="E62" s="5" t="n">
        <v>6800</v>
      </c>
    </row>
    <row r="63" spans="1:12">
      <c r="A63" s="4" t="s">
        <v>338</v>
      </c>
    </row>
    <row r="64" spans="1:12">
      <c r="A64" s="3" t="s">
        <v>384</v>
      </c>
    </row>
    <row r="65" spans="1:12">
      <c r="A65" s="4" t="s">
        <v>387</v>
      </c>
      <c r="E65" s="5" t="n">
        <v>5400</v>
      </c>
    </row>
    <row r="66" spans="1:12">
      <c r="A66" s="4" t="s">
        <v>394</v>
      </c>
    </row>
    <row r="67" spans="1:12">
      <c r="A67" s="3" t="s">
        <v>384</v>
      </c>
    </row>
    <row r="68" spans="1:12">
      <c r="A68" s="4" t="s">
        <v>387</v>
      </c>
      <c r="E68" s="7" t="n">
        <v>200</v>
      </c>
    </row>
    <row r="69" spans="1:12">
      <c r="A69" s="4" t="s">
        <v>340</v>
      </c>
    </row>
    <row r="70" spans="1:12">
      <c r="A70" s="3" t="s">
        <v>384</v>
      </c>
    </row>
    <row r="71" spans="1:12">
      <c r="A71" s="4" t="s">
        <v>44</v>
      </c>
      <c r="F71" s="7" t="n">
        <v>4281</v>
      </c>
    </row>
    <row r="72" spans="1:12">
      <c r="A72" s="3" t="s">
        <v>385</v>
      </c>
    </row>
    <row r="73" spans="1:12">
      <c r="A73" s="4" t="s">
        <v>389</v>
      </c>
      <c r="F73" s="5" t="n">
        <v>-3101</v>
      </c>
    </row>
    <row r="74" spans="1:12">
      <c r="A74" s="4" t="s">
        <v>391</v>
      </c>
      <c r="F74" s="5" t="n">
        <v>9900</v>
      </c>
    </row>
    <row r="75" spans="1:12">
      <c r="A75" s="4" t="s">
        <v>316</v>
      </c>
      <c r="F75" s="5" t="n">
        <v>5000</v>
      </c>
    </row>
    <row r="76" spans="1:12">
      <c r="A76" s="4" t="s">
        <v>341</v>
      </c>
    </row>
    <row r="77" spans="1:12">
      <c r="A77" s="3" t="s">
        <v>384</v>
      </c>
    </row>
    <row r="78" spans="1:12">
      <c r="A78" s="4" t="s">
        <v>387</v>
      </c>
      <c r="F78" s="5" t="n">
        <v>7800</v>
      </c>
    </row>
    <row r="79" spans="1:12">
      <c r="A79" s="4" t="s">
        <v>395</v>
      </c>
    </row>
    <row r="80" spans="1:12">
      <c r="A80" s="3" t="s">
        <v>384</v>
      </c>
    </row>
    <row r="81" spans="1:12">
      <c r="A81" s="4" t="s">
        <v>387</v>
      </c>
      <c r="F81" s="7" t="n">
        <v>920</v>
      </c>
    </row>
    <row r="82" spans="1:12">
      <c r="A82" s="4" t="s">
        <v>343</v>
      </c>
    </row>
    <row r="83" spans="1:12">
      <c r="A83" s="3" t="s">
        <v>384</v>
      </c>
    </row>
    <row r="84" spans="1:12">
      <c r="A84" s="4" t="s">
        <v>25</v>
      </c>
      <c r="G84" s="7" t="n">
        <v>1436</v>
      </c>
    </row>
    <row r="85" spans="1:12">
      <c r="A85" s="4" t="s">
        <v>132</v>
      </c>
      <c r="G85" s="5" t="n">
        <v>8351</v>
      </c>
    </row>
    <row r="86" spans="1:12">
      <c r="A86" s="4" t="s">
        <v>28</v>
      </c>
      <c r="G86" s="5" t="n">
        <v>11222</v>
      </c>
    </row>
    <row r="87" spans="1:12">
      <c r="A87" s="4" t="s">
        <v>29</v>
      </c>
      <c r="G87" s="5" t="n">
        <v>1275</v>
      </c>
    </row>
    <row r="88" spans="1:12">
      <c r="A88" s="4" t="s">
        <v>396</v>
      </c>
      <c r="G88" s="5" t="n">
        <v>165</v>
      </c>
    </row>
    <row r="89" spans="1:12">
      <c r="A89" s="4" t="s">
        <v>139</v>
      </c>
      <c r="G89" s="5" t="n">
        <v>2319</v>
      </c>
    </row>
    <row r="90" spans="1:12">
      <c r="A90" s="4" t="s">
        <v>397</v>
      </c>
      <c r="G90" s="5" t="n">
        <v>202</v>
      </c>
    </row>
    <row r="91" spans="1:12">
      <c r="A91" s="4" t="s">
        <v>386</v>
      </c>
      <c r="G91" s="5" t="n">
        <v>29570</v>
      </c>
    </row>
    <row r="92" spans="1:12">
      <c r="A92" s="3" t="s">
        <v>385</v>
      </c>
    </row>
    <row r="93" spans="1:12">
      <c r="A93" s="4" t="s">
        <v>50</v>
      </c>
      <c r="G93" s="5" t="n">
        <v>-2414</v>
      </c>
    </row>
    <row r="94" spans="1:12">
      <c r="A94" s="4" t="s">
        <v>51</v>
      </c>
      <c r="G94" s="5" t="n">
        <v>-5083</v>
      </c>
    </row>
    <row r="95" spans="1:12">
      <c r="A95" s="4" t="s">
        <v>398</v>
      </c>
      <c r="G95" s="5" t="n">
        <v>-934</v>
      </c>
    </row>
    <row r="96" spans="1:12">
      <c r="A96" s="4" t="s">
        <v>390</v>
      </c>
      <c r="G96" s="5" t="n">
        <v>-8431</v>
      </c>
    </row>
    <row r="97" spans="1:12">
      <c r="A97" s="4" t="s">
        <v>391</v>
      </c>
      <c r="G97" s="5" t="n">
        <v>21139</v>
      </c>
    </row>
    <row r="98" spans="1:12">
      <c r="A98" s="4" t="s">
        <v>100</v>
      </c>
      <c r="G98" s="5" t="n">
        <v>11039</v>
      </c>
    </row>
    <row r="99" spans="1:12">
      <c r="A99" s="4" t="s">
        <v>316</v>
      </c>
      <c r="G99" s="5" t="n">
        <v>10100</v>
      </c>
    </row>
    <row r="100" spans="1:12">
      <c r="A100" s="3" t="s">
        <v>399</v>
      </c>
    </row>
    <row r="101" spans="1:12">
      <c r="A101" s="4" t="s">
        <v>400</v>
      </c>
      <c r="K101" s="7" t="n">
        <v>1200</v>
      </c>
    </row>
    <row r="102" spans="1:12">
      <c r="A102" s="4" t="s">
        <v>348</v>
      </c>
    </row>
    <row r="103" spans="1:12">
      <c r="A103" s="3" t="s">
        <v>384</v>
      </c>
    </row>
    <row r="104" spans="1:12">
      <c r="A104" s="4" t="s">
        <v>387</v>
      </c>
      <c r="G104" s="5" t="n">
        <v>2200</v>
      </c>
    </row>
    <row r="105" spans="1:12">
      <c r="A105" s="4" t="s">
        <v>401</v>
      </c>
    </row>
    <row r="106" spans="1:12">
      <c r="A106" s="3" t="s">
        <v>384</v>
      </c>
    </row>
    <row r="107" spans="1:12">
      <c r="A107" s="4" t="s">
        <v>387</v>
      </c>
      <c r="G107" s="5" t="n">
        <v>1500</v>
      </c>
    </row>
    <row r="108" spans="1:12">
      <c r="A108" s="4" t="s">
        <v>349</v>
      </c>
    </row>
    <row r="109" spans="1:12">
      <c r="A109" s="3" t="s">
        <v>384</v>
      </c>
    </row>
    <row r="110" spans="1:12">
      <c r="A110" s="4" t="s">
        <v>387</v>
      </c>
      <c r="G110" s="5" t="n">
        <v>900</v>
      </c>
    </row>
    <row r="111" spans="1:12">
      <c r="A111" s="4" t="s">
        <v>351</v>
      </c>
    </row>
    <row r="112" spans="1:12">
      <c r="A112" s="3" t="s">
        <v>384</v>
      </c>
    </row>
    <row r="113" spans="1:12">
      <c r="A113" s="4" t="s">
        <v>132</v>
      </c>
      <c r="G113" s="5" t="n">
        <v>958</v>
      </c>
    </row>
    <row r="114" spans="1:12">
      <c r="A114" s="4" t="s">
        <v>28</v>
      </c>
      <c r="G114" s="5" t="n">
        <v>2157</v>
      </c>
    </row>
    <row r="115" spans="1:12">
      <c r="A115" s="4" t="s">
        <v>29</v>
      </c>
      <c r="G115" s="5" t="n">
        <v>85</v>
      </c>
    </row>
    <row r="116" spans="1:12">
      <c r="A116" s="4" t="s">
        <v>139</v>
      </c>
      <c r="G116" s="5" t="n">
        <v>1472</v>
      </c>
    </row>
    <row r="117" spans="1:12">
      <c r="A117" s="4" t="s">
        <v>44</v>
      </c>
      <c r="G117" s="5" t="n">
        <v>8989</v>
      </c>
    </row>
    <row r="118" spans="1:12">
      <c r="A118" s="4" t="s">
        <v>386</v>
      </c>
      <c r="G118" s="5" t="n">
        <v>38361</v>
      </c>
    </row>
    <row r="119" spans="1:12">
      <c r="A119" s="3" t="s">
        <v>385</v>
      </c>
    </row>
    <row r="120" spans="1:12">
      <c r="A120" s="4" t="s">
        <v>50</v>
      </c>
      <c r="G120" s="5" t="n">
        <v>-338</v>
      </c>
    </row>
    <row r="121" spans="1:12">
      <c r="A121" s="4" t="s">
        <v>51</v>
      </c>
      <c r="G121" s="5" t="n">
        <v>-23</v>
      </c>
    </row>
    <row r="122" spans="1:12">
      <c r="A122" s="4" t="s">
        <v>390</v>
      </c>
      <c r="G122" s="5" t="n">
        <v>-361</v>
      </c>
    </row>
    <row r="123" spans="1:12">
      <c r="A123" s="4" t="s">
        <v>391</v>
      </c>
      <c r="G123" s="5" t="n">
        <v>38000</v>
      </c>
    </row>
    <row r="124" spans="1:12">
      <c r="A124" s="4" t="s">
        <v>316</v>
      </c>
      <c r="G124" s="5" t="n">
        <v>38000</v>
      </c>
    </row>
    <row r="125" spans="1:12">
      <c r="A125" s="4" t="s">
        <v>355</v>
      </c>
    </row>
    <row r="126" spans="1:12">
      <c r="A126" s="3" t="s">
        <v>384</v>
      </c>
    </row>
    <row r="127" spans="1:12">
      <c r="A127" s="4" t="s">
        <v>387</v>
      </c>
      <c r="G127" s="5" t="n">
        <v>21100</v>
      </c>
    </row>
    <row r="128" spans="1:12">
      <c r="A128" s="4" t="s">
        <v>402</v>
      </c>
    </row>
    <row r="129" spans="1:12">
      <c r="A129" s="3" t="s">
        <v>384</v>
      </c>
    </row>
    <row r="130" spans="1:12">
      <c r="A130" s="4" t="s">
        <v>387</v>
      </c>
      <c r="G130" s="5" t="n">
        <v>700</v>
      </c>
    </row>
    <row r="131" spans="1:12">
      <c r="A131" s="4" t="s">
        <v>356</v>
      </c>
    </row>
    <row r="132" spans="1:12">
      <c r="A132" s="3" t="s">
        <v>384</v>
      </c>
    </row>
    <row r="133" spans="1:12">
      <c r="A133" s="4" t="s">
        <v>387</v>
      </c>
      <c r="G133" s="7" t="n">
        <v>2900</v>
      </c>
    </row>
    <row r="134" spans="1:12">
      <c r="A134" s="4" t="s">
        <v>359</v>
      </c>
    </row>
    <row r="135" spans="1:12">
      <c r="A135" s="3" t="s">
        <v>384</v>
      </c>
    </row>
    <row r="136" spans="1:12">
      <c r="A136" s="4" t="s">
        <v>132</v>
      </c>
      <c r="H136" s="7" t="n">
        <v>4054</v>
      </c>
    </row>
    <row r="137" spans="1:12">
      <c r="A137" s="4" t="s">
        <v>27</v>
      </c>
      <c r="H137" s="5" t="n">
        <v>6</v>
      </c>
    </row>
    <row r="138" spans="1:12">
      <c r="A138" s="4" t="s">
        <v>28</v>
      </c>
      <c r="H138" s="5" t="n">
        <v>8585</v>
      </c>
    </row>
    <row r="139" spans="1:12">
      <c r="A139" s="4" t="s">
        <v>29</v>
      </c>
      <c r="H139" s="5" t="n">
        <v>630</v>
      </c>
    </row>
    <row r="140" spans="1:12">
      <c r="A140" s="4" t="s">
        <v>139</v>
      </c>
      <c r="H140" s="5" t="n">
        <v>1630</v>
      </c>
    </row>
    <row r="141" spans="1:12">
      <c r="A141" s="4" t="s">
        <v>403</v>
      </c>
      <c r="H141" s="5" t="n">
        <v>145</v>
      </c>
    </row>
    <row r="142" spans="1:12">
      <c r="A142" s="4" t="s">
        <v>44</v>
      </c>
      <c r="H142" s="5" t="n">
        <v>24818</v>
      </c>
    </row>
    <row r="143" spans="1:12">
      <c r="A143" s="4" t="s">
        <v>386</v>
      </c>
      <c r="H143" s="5" t="n">
        <v>114268</v>
      </c>
    </row>
    <row r="144" spans="1:12">
      <c r="A144" s="3" t="s">
        <v>385</v>
      </c>
    </row>
    <row r="145" spans="1:12">
      <c r="A145" s="4" t="s">
        <v>50</v>
      </c>
      <c r="H145" s="5" t="n">
        <v>-1790</v>
      </c>
    </row>
    <row r="146" spans="1:12">
      <c r="A146" s="4" t="s">
        <v>51</v>
      </c>
      <c r="H146" s="5" t="n">
        <v>-5298</v>
      </c>
    </row>
    <row r="147" spans="1:12">
      <c r="A147" s="4" t="s">
        <v>389</v>
      </c>
      <c r="H147" s="5" t="n">
        <v>-701</v>
      </c>
    </row>
    <row r="148" spans="1:12">
      <c r="A148" s="4" t="s">
        <v>398</v>
      </c>
      <c r="H148" s="5" t="n">
        <v>-10844</v>
      </c>
    </row>
    <row r="149" spans="1:12">
      <c r="A149" s="4" t="s">
        <v>390</v>
      </c>
      <c r="H149" s="5" t="n">
        <v>-18633</v>
      </c>
    </row>
    <row r="150" spans="1:12">
      <c r="A150" s="4" t="s">
        <v>391</v>
      </c>
      <c r="H150" s="5" t="n">
        <v>95635</v>
      </c>
    </row>
    <row r="151" spans="1:12">
      <c r="A151" s="4" t="s">
        <v>316</v>
      </c>
      <c r="H151" s="5" t="n">
        <v>97500</v>
      </c>
    </row>
    <row r="152" spans="1:12">
      <c r="A152" s="4" t="s">
        <v>404</v>
      </c>
      <c r="H152" s="5" t="n">
        <v>1327</v>
      </c>
    </row>
    <row r="153" spans="1:12">
      <c r="A153" s="4" t="s">
        <v>365</v>
      </c>
    </row>
    <row r="154" spans="1:12">
      <c r="A154" s="3" t="s">
        <v>384</v>
      </c>
    </row>
    <row r="155" spans="1:12">
      <c r="A155" s="4" t="s">
        <v>387</v>
      </c>
      <c r="H155" s="5" t="n">
        <v>67600</v>
      </c>
    </row>
    <row r="156" spans="1:12">
      <c r="A156" s="4" t="s">
        <v>405</v>
      </c>
    </row>
    <row r="157" spans="1:12">
      <c r="A157" s="3" t="s">
        <v>384</v>
      </c>
    </row>
    <row r="158" spans="1:12">
      <c r="A158" s="4" t="s">
        <v>387</v>
      </c>
      <c r="H158" s="5" t="n">
        <v>2400</v>
      </c>
    </row>
    <row r="159" spans="1:12">
      <c r="A159" s="4" t="s">
        <v>366</v>
      </c>
    </row>
    <row r="160" spans="1:12">
      <c r="A160" s="3" t="s">
        <v>384</v>
      </c>
    </row>
    <row r="161" spans="1:12">
      <c r="A161" s="4" t="s">
        <v>387</v>
      </c>
      <c r="H161" s="7" t="n">
        <v>4400</v>
      </c>
    </row>
    <row r="162" spans="1:12">
      <c r="A162" s="4" t="s">
        <v>368</v>
      </c>
    </row>
    <row r="163" spans="1:12">
      <c r="A163" s="3" t="s">
        <v>384</v>
      </c>
    </row>
    <row r="164" spans="1:12">
      <c r="A164" s="4" t="s">
        <v>28</v>
      </c>
      <c r="I164" s="7" t="n">
        <v>2455</v>
      </c>
    </row>
    <row r="165" spans="1:12">
      <c r="A165" s="4" t="s">
        <v>139</v>
      </c>
      <c r="I165" s="5" t="n">
        <v>290</v>
      </c>
    </row>
    <row r="166" spans="1:12">
      <c r="A166" s="4" t="s">
        <v>44</v>
      </c>
      <c r="I166" s="5" t="n">
        <v>2555</v>
      </c>
    </row>
    <row r="167" spans="1:12">
      <c r="A167" s="4" t="s">
        <v>386</v>
      </c>
      <c r="I167" s="5" t="n">
        <v>18500</v>
      </c>
    </row>
    <row r="168" spans="1:12">
      <c r="A168" s="3" t="s">
        <v>385</v>
      </c>
    </row>
    <row r="169" spans="1:12">
      <c r="A169" s="4" t="s">
        <v>316</v>
      </c>
      <c r="I169" s="5" t="n">
        <v>18500</v>
      </c>
    </row>
    <row r="170" spans="1:12">
      <c r="A170" s="4" t="s">
        <v>371</v>
      </c>
    </row>
    <row r="171" spans="1:12">
      <c r="A171" s="3" t="s">
        <v>384</v>
      </c>
    </row>
    <row r="172" spans="1:12">
      <c r="A172" s="4" t="s">
        <v>387</v>
      </c>
      <c r="I172" s="5" t="n">
        <v>12100</v>
      </c>
    </row>
    <row r="173" spans="1:12">
      <c r="A173" s="4" t="s">
        <v>406</v>
      </c>
    </row>
    <row r="174" spans="1:12">
      <c r="A174" s="3" t="s">
        <v>384</v>
      </c>
    </row>
    <row r="175" spans="1:12">
      <c r="A175" s="4" t="s">
        <v>387</v>
      </c>
      <c r="I175" s="5" t="n">
        <v>400</v>
      </c>
    </row>
    <row r="176" spans="1:12">
      <c r="A176" s="4" t="s">
        <v>372</v>
      </c>
    </row>
    <row r="177" spans="1:12">
      <c r="A177" s="3" t="s">
        <v>384</v>
      </c>
    </row>
    <row r="178" spans="1:12">
      <c r="A178" s="4" t="s">
        <v>387</v>
      </c>
      <c r="I178" s="7" t="n">
        <v>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86</v>
      </c>
    </row>
    <row r="3" spans="1:3">
      <c r="A3" s="3" t="s">
        <v>408</v>
      </c>
    </row>
    <row r="4" spans="1:3">
      <c r="A4" s="4" t="s">
        <v>409</v>
      </c>
      <c r="B4" s="7" t="n">
        <v>203035</v>
      </c>
      <c r="C4" s="7" t="n">
        <v>171069</v>
      </c>
    </row>
    <row r="5" spans="1:3">
      <c r="A5" s="4" t="s">
        <v>114</v>
      </c>
      <c r="B5" s="7" t="n">
        <v>5269</v>
      </c>
      <c r="C5" s="7" t="n">
        <v>14803</v>
      </c>
    </row>
    <row r="6" spans="1:3">
      <c r="A6" s="4" t="s">
        <v>107</v>
      </c>
      <c r="B6" s="8" t="n">
        <v>0.1</v>
      </c>
      <c r="C6" s="8" t="n">
        <v>0.33</v>
      </c>
    </row>
    <row r="7" spans="1:3">
      <c r="A7" s="4" t="s">
        <v>108</v>
      </c>
      <c r="B7" s="8" t="n">
        <v>0.1</v>
      </c>
      <c r="C7" s="8" t="n">
        <v>0.32</v>
      </c>
    </row>
    <row r="8" spans="1:3">
      <c r="A8" s="3" t="s">
        <v>410</v>
      </c>
    </row>
    <row r="9" spans="1:3">
      <c r="A9" s="4" t="s">
        <v>409</v>
      </c>
      <c r="C9" s="7" t="n">
        <v>173829</v>
      </c>
    </row>
    <row r="10" spans="1:3">
      <c r="A10" s="4" t="s">
        <v>114</v>
      </c>
      <c r="C10" s="7" t="n">
        <v>1725</v>
      </c>
    </row>
    <row r="11" spans="1:3">
      <c r="A11" s="4" t="s">
        <v>107</v>
      </c>
      <c r="C11" s="8" t="n">
        <v>0.04</v>
      </c>
    </row>
    <row r="12" spans="1:3">
      <c r="A12" s="4" t="s">
        <v>108</v>
      </c>
      <c r="C12" s="8" t="n">
        <v>0.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86</v>
      </c>
    </row>
    <row r="3" spans="1:3">
      <c r="A3" s="3" t="s">
        <v>412</v>
      </c>
    </row>
    <row r="4" spans="1:3">
      <c r="A4" s="4" t="s">
        <v>413</v>
      </c>
      <c r="B4" s="7" t="n">
        <v>203035</v>
      </c>
      <c r="C4" s="7" t="n">
        <v>171069</v>
      </c>
    </row>
    <row r="5" spans="1:3">
      <c r="A5" s="4" t="s">
        <v>414</v>
      </c>
    </row>
    <row r="6" spans="1:3">
      <c r="A6" s="3" t="s">
        <v>412</v>
      </c>
    </row>
    <row r="7" spans="1:3">
      <c r="A7" s="4" t="s">
        <v>413</v>
      </c>
      <c r="B7" s="5" t="n">
        <v>110055</v>
      </c>
      <c r="C7" s="5" t="n">
        <v>102117</v>
      </c>
    </row>
    <row r="8" spans="1:3">
      <c r="A8" s="4" t="s">
        <v>415</v>
      </c>
    </row>
    <row r="9" spans="1:3">
      <c r="A9" s="3" t="s">
        <v>412</v>
      </c>
    </row>
    <row r="10" spans="1:3">
      <c r="A10" s="4" t="s">
        <v>413</v>
      </c>
      <c r="B10" s="5" t="n">
        <v>92980</v>
      </c>
      <c r="C10" s="5" t="n">
        <v>68952</v>
      </c>
    </row>
    <row r="11" spans="1:3">
      <c r="A11" s="4" t="s">
        <v>416</v>
      </c>
    </row>
    <row r="12" spans="1:3">
      <c r="A12" s="3" t="s">
        <v>412</v>
      </c>
    </row>
    <row r="13" spans="1:3">
      <c r="A13" s="4" t="s">
        <v>413</v>
      </c>
      <c r="B13" s="5" t="n">
        <v>195855</v>
      </c>
      <c r="C13" s="5" t="n">
        <v>164754</v>
      </c>
    </row>
    <row r="14" spans="1:3">
      <c r="A14" s="4" t="s">
        <v>417</v>
      </c>
    </row>
    <row r="15" spans="1:3">
      <c r="A15" s="3" t="s">
        <v>412</v>
      </c>
    </row>
    <row r="16" spans="1:3">
      <c r="A16" s="4" t="s">
        <v>413</v>
      </c>
      <c r="B16" s="5" t="n">
        <v>103137</v>
      </c>
      <c r="C16" s="5" t="n">
        <v>96022</v>
      </c>
    </row>
    <row r="17" spans="1:3">
      <c r="A17" s="4" t="s">
        <v>418</v>
      </c>
    </row>
    <row r="18" spans="1:3">
      <c r="A18" s="3" t="s">
        <v>412</v>
      </c>
    </row>
    <row r="19" spans="1:3">
      <c r="A19" s="4" t="s">
        <v>413</v>
      </c>
      <c r="B19" s="5" t="n">
        <v>92718</v>
      </c>
      <c r="C19" s="5" t="n">
        <v>68732</v>
      </c>
    </row>
    <row r="20" spans="1:3">
      <c r="A20" s="4" t="s">
        <v>419</v>
      </c>
    </row>
    <row r="21" spans="1:3">
      <c r="A21" s="3" t="s">
        <v>412</v>
      </c>
    </row>
    <row r="22" spans="1:3">
      <c r="A22" s="4" t="s">
        <v>413</v>
      </c>
      <c r="B22" s="5" t="n">
        <v>83246</v>
      </c>
      <c r="C22" s="5" t="n">
        <v>63653</v>
      </c>
    </row>
    <row r="23" spans="1:3">
      <c r="A23" s="4" t="s">
        <v>420</v>
      </c>
    </row>
    <row r="24" spans="1:3">
      <c r="A24" s="3" t="s">
        <v>412</v>
      </c>
    </row>
    <row r="25" spans="1:3">
      <c r="A25" s="4" t="s">
        <v>413</v>
      </c>
      <c r="B25" s="5" t="n">
        <v>44010</v>
      </c>
      <c r="C25" s="5" t="n">
        <v>36164</v>
      </c>
    </row>
    <row r="26" spans="1:3">
      <c r="A26" s="4" t="s">
        <v>421</v>
      </c>
    </row>
    <row r="27" spans="1:3">
      <c r="A27" s="3" t="s">
        <v>412</v>
      </c>
    </row>
    <row r="28" spans="1:3">
      <c r="A28" s="4" t="s">
        <v>413</v>
      </c>
      <c r="B28" s="5" t="n">
        <v>39236</v>
      </c>
      <c r="C28" s="5" t="n">
        <v>27489</v>
      </c>
    </row>
    <row r="29" spans="1:3">
      <c r="A29" s="4" t="s">
        <v>422</v>
      </c>
    </row>
    <row r="30" spans="1:3">
      <c r="A30" s="3" t="s">
        <v>412</v>
      </c>
    </row>
    <row r="31" spans="1:3">
      <c r="A31" s="4" t="s">
        <v>413</v>
      </c>
      <c r="B31" s="5" t="n">
        <v>33272</v>
      </c>
      <c r="C31" s="5" t="n">
        <v>28874</v>
      </c>
    </row>
    <row r="32" spans="1:3">
      <c r="A32" s="4" t="s">
        <v>423</v>
      </c>
    </row>
    <row r="33" spans="1:3">
      <c r="A33" s="3" t="s">
        <v>412</v>
      </c>
    </row>
    <row r="34" spans="1:3">
      <c r="A34" s="4" t="s">
        <v>413</v>
      </c>
      <c r="B34" s="5" t="n">
        <v>22318</v>
      </c>
      <c r="C34" s="5" t="n">
        <v>21466</v>
      </c>
    </row>
    <row r="35" spans="1:3">
      <c r="A35" s="4" t="s">
        <v>424</v>
      </c>
    </row>
    <row r="36" spans="1:3">
      <c r="A36" s="3" t="s">
        <v>412</v>
      </c>
    </row>
    <row r="37" spans="1:3">
      <c r="A37" s="4" t="s">
        <v>413</v>
      </c>
      <c r="B37" s="5" t="n">
        <v>10954</v>
      </c>
      <c r="C37" s="5" t="n">
        <v>7408</v>
      </c>
    </row>
    <row r="38" spans="1:3">
      <c r="A38" s="4" t="s">
        <v>425</v>
      </c>
    </row>
    <row r="39" spans="1:3">
      <c r="A39" s="3" t="s">
        <v>412</v>
      </c>
    </row>
    <row r="40" spans="1:3">
      <c r="A40" s="4" t="s">
        <v>413</v>
      </c>
      <c r="B40" s="5" t="n">
        <v>22419</v>
      </c>
      <c r="C40" s="5" t="n">
        <v>18507</v>
      </c>
    </row>
    <row r="41" spans="1:3">
      <c r="A41" s="4" t="s">
        <v>426</v>
      </c>
    </row>
    <row r="42" spans="1:3">
      <c r="A42" s="3" t="s">
        <v>412</v>
      </c>
    </row>
    <row r="43" spans="1:3">
      <c r="A43" s="4" t="s">
        <v>413</v>
      </c>
      <c r="B43" s="5" t="n">
        <v>7668</v>
      </c>
      <c r="C43" s="5" t="n">
        <v>7975</v>
      </c>
    </row>
    <row r="44" spans="1:3">
      <c r="A44" s="4" t="s">
        <v>427</v>
      </c>
    </row>
    <row r="45" spans="1:3">
      <c r="A45" s="3" t="s">
        <v>412</v>
      </c>
    </row>
    <row r="46" spans="1:3">
      <c r="A46" s="4" t="s">
        <v>413</v>
      </c>
      <c r="B46" s="5" t="n">
        <v>14751</v>
      </c>
      <c r="C46" s="5" t="n">
        <v>10532</v>
      </c>
    </row>
    <row r="47" spans="1:3">
      <c r="A47" s="4" t="s">
        <v>428</v>
      </c>
    </row>
    <row r="48" spans="1:3">
      <c r="A48" s="3" t="s">
        <v>412</v>
      </c>
    </row>
    <row r="49" spans="1:3">
      <c r="A49" s="4" t="s">
        <v>413</v>
      </c>
      <c r="B49" s="5" t="n">
        <v>33865</v>
      </c>
      <c r="C49" s="5" t="n">
        <v>30176</v>
      </c>
    </row>
    <row r="50" spans="1:3">
      <c r="A50" s="4" t="s">
        <v>429</v>
      </c>
    </row>
    <row r="51" spans="1:3">
      <c r="A51" s="3" t="s">
        <v>412</v>
      </c>
    </row>
    <row r="52" spans="1:3">
      <c r="A52" s="4" t="s">
        <v>413</v>
      </c>
      <c r="B52" s="5" t="n">
        <v>15270</v>
      </c>
      <c r="C52" s="5" t="n">
        <v>15129</v>
      </c>
    </row>
    <row r="53" spans="1:3">
      <c r="A53" s="4" t="s">
        <v>430</v>
      </c>
    </row>
    <row r="54" spans="1:3">
      <c r="A54" s="3" t="s">
        <v>412</v>
      </c>
    </row>
    <row r="55" spans="1:3">
      <c r="A55" s="4" t="s">
        <v>413</v>
      </c>
      <c r="B55" s="5" t="n">
        <v>18595</v>
      </c>
      <c r="C55" s="5" t="n">
        <v>15047</v>
      </c>
    </row>
    <row r="56" spans="1:3">
      <c r="A56" s="4" t="s">
        <v>431</v>
      </c>
    </row>
    <row r="57" spans="1:3">
      <c r="A57" s="3" t="s">
        <v>412</v>
      </c>
    </row>
    <row r="58" spans="1:3">
      <c r="A58" s="4" t="s">
        <v>413</v>
      </c>
      <c r="B58" s="5" t="n">
        <v>12587</v>
      </c>
      <c r="C58" s="5" t="n">
        <v>12527</v>
      </c>
    </row>
    <row r="59" spans="1:3">
      <c r="A59" s="4" t="s">
        <v>432</v>
      </c>
    </row>
    <row r="60" spans="1:3">
      <c r="A60" s="3" t="s">
        <v>412</v>
      </c>
    </row>
    <row r="61" spans="1:3">
      <c r="A61" s="4" t="s">
        <v>413</v>
      </c>
      <c r="B61" s="5" t="n">
        <v>5033</v>
      </c>
      <c r="C61" s="5" t="n">
        <v>5541</v>
      </c>
    </row>
    <row r="62" spans="1:3">
      <c r="A62" s="4" t="s">
        <v>433</v>
      </c>
    </row>
    <row r="63" spans="1:3">
      <c r="A63" s="3" t="s">
        <v>412</v>
      </c>
    </row>
    <row r="64" spans="1:3">
      <c r="A64" s="4" t="s">
        <v>413</v>
      </c>
      <c r="B64" s="5" t="n">
        <v>7554</v>
      </c>
      <c r="C64" s="5" t="n">
        <v>6986</v>
      </c>
    </row>
    <row r="65" spans="1:3">
      <c r="A65" s="4" t="s">
        <v>434</v>
      </c>
    </row>
    <row r="66" spans="1:3">
      <c r="A66" s="3" t="s">
        <v>412</v>
      </c>
    </row>
    <row r="67" spans="1:3">
      <c r="A67" s="4" t="s">
        <v>413</v>
      </c>
      <c r="B67" s="5" t="n">
        <v>10466</v>
      </c>
      <c r="C67" s="5" t="n">
        <v>11017</v>
      </c>
    </row>
    <row r="68" spans="1:3">
      <c r="A68" s="4" t="s">
        <v>435</v>
      </c>
    </row>
    <row r="69" spans="1:3">
      <c r="A69" s="3" t="s">
        <v>412</v>
      </c>
    </row>
    <row r="70" spans="1:3">
      <c r="A70" s="4" t="s">
        <v>413</v>
      </c>
      <c r="B70" s="5" t="n">
        <v>8838</v>
      </c>
      <c r="C70" s="5" t="n">
        <v>9747</v>
      </c>
    </row>
    <row r="71" spans="1:3">
      <c r="A71" s="4" t="s">
        <v>436</v>
      </c>
    </row>
    <row r="72" spans="1:3">
      <c r="A72" s="3" t="s">
        <v>412</v>
      </c>
    </row>
    <row r="73" spans="1:3">
      <c r="A73" s="4" t="s">
        <v>413</v>
      </c>
      <c r="B73" s="5" t="n">
        <v>1628</v>
      </c>
      <c r="C73" s="5" t="n">
        <v>1270</v>
      </c>
    </row>
    <row r="74" spans="1:3">
      <c r="A74" s="4" t="s">
        <v>437</v>
      </c>
    </row>
    <row r="75" spans="1:3">
      <c r="A75" s="3" t="s">
        <v>412</v>
      </c>
    </row>
    <row r="76" spans="1:3">
      <c r="A76" s="4" t="s">
        <v>413</v>
      </c>
      <c r="B76" s="5" t="n">
        <v>7180</v>
      </c>
      <c r="C76" s="5" t="n">
        <v>6315</v>
      </c>
    </row>
    <row r="77" spans="1:3">
      <c r="A77" s="4" t="s">
        <v>438</v>
      </c>
    </row>
    <row r="78" spans="1:3">
      <c r="A78" s="3" t="s">
        <v>412</v>
      </c>
    </row>
    <row r="79" spans="1:3">
      <c r="A79" s="4" t="s">
        <v>413</v>
      </c>
      <c r="B79" s="5" t="n">
        <v>6918</v>
      </c>
      <c r="C79" s="5" t="n">
        <v>6095</v>
      </c>
    </row>
    <row r="80" spans="1:3">
      <c r="A80" s="4" t="s">
        <v>439</v>
      </c>
    </row>
    <row r="81" spans="1:3">
      <c r="A81" s="3" t="s">
        <v>412</v>
      </c>
    </row>
    <row r="82" spans="1:3">
      <c r="A82" s="4" t="s">
        <v>413</v>
      </c>
      <c r="B82" s="7" t="n">
        <v>262</v>
      </c>
      <c r="C82" s="7" t="n">
        <v>2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40</v>
      </c>
      <c r="B1" s="2" t="s">
        <v>1</v>
      </c>
    </row>
    <row r="2" spans="1:2">
      <c r="B2" s="2" t="s">
        <v>441</v>
      </c>
    </row>
    <row r="3" spans="1:2">
      <c r="A3" s="3" t="s">
        <v>182</v>
      </c>
    </row>
    <row r="4" spans="1:2">
      <c r="A4" s="4" t="s">
        <v>442</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43</v>
      </c>
      <c r="B1" s="2" t="s">
        <v>1</v>
      </c>
    </row>
    <row r="2" spans="1:3">
      <c r="B2" s="2" t="s">
        <v>2</v>
      </c>
      <c r="C2" s="2" t="s">
        <v>86</v>
      </c>
    </row>
    <row r="3" spans="1:3">
      <c r="A3" s="3" t="s">
        <v>444</v>
      </c>
    </row>
    <row r="4" spans="1:3">
      <c r="A4" s="4" t="s">
        <v>409</v>
      </c>
      <c r="B4" s="7" t="n">
        <v>203035</v>
      </c>
      <c r="C4" s="7" t="n">
        <v>171069</v>
      </c>
    </row>
    <row r="5" spans="1:3">
      <c r="A5" s="4" t="s">
        <v>445</v>
      </c>
      <c r="B5" s="5" t="n">
        <v>8781</v>
      </c>
      <c r="C5" s="5" t="n">
        <v>5609</v>
      </c>
    </row>
    <row r="6" spans="1:3">
      <c r="A6" s="4" t="s">
        <v>416</v>
      </c>
    </row>
    <row r="7" spans="1:3">
      <c r="A7" s="3" t="s">
        <v>444</v>
      </c>
    </row>
    <row r="8" spans="1:3">
      <c r="A8" s="4" t="s">
        <v>409</v>
      </c>
      <c r="B8" s="5" t="n">
        <v>195855</v>
      </c>
      <c r="C8" s="5" t="n">
        <v>164754</v>
      </c>
    </row>
    <row r="9" spans="1:3">
      <c r="A9" s="4" t="s">
        <v>445</v>
      </c>
      <c r="B9" s="5" t="n">
        <v>6397</v>
      </c>
      <c r="C9" s="5" t="n">
        <v>3981</v>
      </c>
    </row>
    <row r="10" spans="1:3">
      <c r="A10" s="4" t="s">
        <v>446</v>
      </c>
    </row>
    <row r="11" spans="1:3">
      <c r="A11" s="3" t="s">
        <v>444</v>
      </c>
    </row>
    <row r="12" spans="1:3">
      <c r="A12" s="4" t="s">
        <v>409</v>
      </c>
      <c r="B12" s="5" t="n">
        <v>7180</v>
      </c>
      <c r="C12" s="5" t="n">
        <v>6315</v>
      </c>
    </row>
    <row r="13" spans="1:3">
      <c r="A13" s="4" t="s">
        <v>445</v>
      </c>
      <c r="B13" s="7" t="n">
        <v>2384</v>
      </c>
      <c r="C13" s="7" t="n">
        <v>16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47</v>
      </c>
      <c r="B1" s="2" t="s">
        <v>1</v>
      </c>
    </row>
    <row r="2" spans="1:3">
      <c r="B2" s="2" t="s">
        <v>2</v>
      </c>
      <c r="C2" s="2" t="s">
        <v>86</v>
      </c>
    </row>
    <row r="3" spans="1:3">
      <c r="A3" s="3" t="s">
        <v>188</v>
      </c>
    </row>
    <row r="4" spans="1:3">
      <c r="A4" s="4" t="s">
        <v>448</v>
      </c>
      <c r="B4" s="7" t="n">
        <v>1090</v>
      </c>
      <c r="C4" s="7" t="n">
        <v>690</v>
      </c>
    </row>
    <row r="5" spans="1:3">
      <c r="A5" s="4" t="s">
        <v>449</v>
      </c>
      <c r="B5" s="4" t="s">
        <v>450</v>
      </c>
      <c r="C5" s="4" t="s">
        <v>4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453</v>
      </c>
      <c r="D1" s="2" t="s">
        <v>23</v>
      </c>
    </row>
    <row r="2" spans="1:4">
      <c r="A2" s="3" t="s">
        <v>454</v>
      </c>
    </row>
    <row r="3" spans="1:4">
      <c r="A3" s="4" t="s">
        <v>455</v>
      </c>
      <c r="B3" s="7" t="n">
        <v>386530</v>
      </c>
      <c r="D3" s="7" t="n">
        <v>278472</v>
      </c>
    </row>
    <row r="4" spans="1:4">
      <c r="A4" s="4" t="s">
        <v>456</v>
      </c>
      <c r="B4" s="5" t="n">
        <v>6983</v>
      </c>
      <c r="C4" s="7" t="n">
        <v>7000</v>
      </c>
      <c r="D4" s="5" t="n">
        <v>6959</v>
      </c>
    </row>
    <row r="5" spans="1:4">
      <c r="A5" s="4" t="s">
        <v>457</v>
      </c>
      <c r="B5" s="5" t="n">
        <v>-453</v>
      </c>
      <c r="D5" s="5" t="n">
        <v>-487</v>
      </c>
    </row>
    <row r="6" spans="1:4">
      <c r="A6" s="4" t="s">
        <v>458</v>
      </c>
      <c r="B6" s="5" t="n">
        <v>20733</v>
      </c>
      <c r="D6" s="5" t="n">
        <v>19459</v>
      </c>
    </row>
    <row r="7" spans="1:4">
      <c r="A7" s="4" t="s">
        <v>459</v>
      </c>
      <c r="B7" s="5" t="n">
        <v>365797</v>
      </c>
      <c r="D7" s="5" t="n">
        <v>259013</v>
      </c>
    </row>
    <row r="8" spans="1:4">
      <c r="A8" s="4" t="s">
        <v>460</v>
      </c>
    </row>
    <row r="9" spans="1:4">
      <c r="A9" s="3" t="s">
        <v>454</v>
      </c>
    </row>
    <row r="10" spans="1:4">
      <c r="A10" s="4" t="s">
        <v>455</v>
      </c>
      <c r="B10" s="5" t="n">
        <v>82500</v>
      </c>
      <c r="D10" s="5" t="n">
        <v>85000</v>
      </c>
    </row>
    <row r="11" spans="1:4">
      <c r="A11" s="4" t="s">
        <v>461</v>
      </c>
    </row>
    <row r="12" spans="1:4">
      <c r="A12" s="3" t="s">
        <v>454</v>
      </c>
    </row>
    <row r="13" spans="1:4">
      <c r="A13" s="4" t="s">
        <v>455</v>
      </c>
      <c r="B13" s="7" t="n">
        <v>297500</v>
      </c>
      <c r="D13" s="7" t="n">
        <v>18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62</v>
      </c>
      <c r="B1" s="2" t="s">
        <v>453</v>
      </c>
      <c r="C1" s="2" t="s">
        <v>2</v>
      </c>
      <c r="D1" s="2" t="s">
        <v>23</v>
      </c>
      <c r="E1" s="2" t="s">
        <v>463</v>
      </c>
      <c r="F1" s="2" t="s">
        <v>382</v>
      </c>
    </row>
    <row r="2" spans="1:6">
      <c r="A2" s="3" t="s">
        <v>454</v>
      </c>
    </row>
    <row r="3" spans="1:6">
      <c r="A3" s="4" t="s">
        <v>456</v>
      </c>
      <c r="B3" s="7" t="n">
        <v>7000000</v>
      </c>
      <c r="C3" s="7" t="n">
        <v>6983000</v>
      </c>
      <c r="D3" s="7" t="n">
        <v>6959000</v>
      </c>
    </row>
    <row r="4" spans="1:6">
      <c r="A4" s="4" t="s">
        <v>464</v>
      </c>
      <c r="C4" s="4" t="s">
        <v>465</v>
      </c>
    </row>
    <row r="5" spans="1:6">
      <c r="A5" s="4" t="s">
        <v>466</v>
      </c>
      <c r="C5" s="7" t="n">
        <v>386983000</v>
      </c>
    </row>
    <row r="6" spans="1:6">
      <c r="A6" s="4" t="s">
        <v>467</v>
      </c>
    </row>
    <row r="7" spans="1:6">
      <c r="A7" s="3" t="s">
        <v>454</v>
      </c>
    </row>
    <row r="8" spans="1:6">
      <c r="A8" s="4" t="s">
        <v>468</v>
      </c>
      <c r="B8" s="4" t="s">
        <v>469</v>
      </c>
    </row>
    <row r="9" spans="1:6">
      <c r="A9" s="4" t="s">
        <v>470</v>
      </c>
    </row>
    <row r="10" spans="1:6">
      <c r="A10" s="3" t="s">
        <v>454</v>
      </c>
    </row>
    <row r="11" spans="1:6">
      <c r="A11" s="4" t="s">
        <v>466</v>
      </c>
      <c r="C11" s="5" t="n">
        <v>380000000</v>
      </c>
    </row>
    <row r="12" spans="1:6">
      <c r="A12" s="4" t="s">
        <v>471</v>
      </c>
      <c r="C12" s="5" t="n">
        <v>76900000</v>
      </c>
    </row>
    <row r="13" spans="1:6">
      <c r="A13" s="4" t="s">
        <v>472</v>
      </c>
      <c r="D13" s="4" t="s">
        <v>473</v>
      </c>
    </row>
    <row r="14" spans="1:6">
      <c r="A14" s="4" t="s">
        <v>474</v>
      </c>
      <c r="C14" s="7" t="n">
        <v>175000000</v>
      </c>
      <c r="D14" s="7" t="n">
        <v>175000000</v>
      </c>
    </row>
    <row r="15" spans="1:6">
      <c r="A15" s="4" t="s">
        <v>475</v>
      </c>
    </row>
    <row r="16" spans="1:6">
      <c r="A16" s="3" t="s">
        <v>454</v>
      </c>
    </row>
    <row r="17" spans="1:6">
      <c r="A17" s="4" t="s">
        <v>476</v>
      </c>
      <c r="C17" s="4" t="s">
        <v>477</v>
      </c>
      <c r="D17" s="4" t="s">
        <v>478</v>
      </c>
    </row>
    <row r="18" spans="1:6">
      <c r="A18" s="4" t="s">
        <v>479</v>
      </c>
      <c r="C18" s="7" t="n">
        <v>205000000</v>
      </c>
      <c r="D18" s="7" t="n">
        <v>97000000</v>
      </c>
    </row>
    <row r="19" spans="1:6">
      <c r="A19" s="4" t="s">
        <v>480</v>
      </c>
    </row>
    <row r="20" spans="1:6">
      <c r="A20" s="3" t="s">
        <v>454</v>
      </c>
    </row>
    <row r="21" spans="1:6">
      <c r="A21" s="4" t="s">
        <v>472</v>
      </c>
      <c r="C21" s="4" t="s">
        <v>481</v>
      </c>
    </row>
    <row r="22" spans="1:6">
      <c r="A22" s="4" t="s">
        <v>482</v>
      </c>
    </row>
    <row r="23" spans="1:6">
      <c r="A23" s="3" t="s">
        <v>454</v>
      </c>
    </row>
    <row r="24" spans="1:6">
      <c r="A24" s="4" t="s">
        <v>483</v>
      </c>
      <c r="E24" s="7" t="n">
        <v>100000000</v>
      </c>
    </row>
    <row r="25" spans="1:6">
      <c r="A25" s="4" t="s">
        <v>484</v>
      </c>
      <c r="E25" s="7" t="n">
        <v>375000000</v>
      </c>
    </row>
    <row r="26" spans="1:6">
      <c r="A26" s="4" t="s">
        <v>485</v>
      </c>
      <c r="C26" s="4" t="s">
        <v>486</v>
      </c>
    </row>
    <row r="27" spans="1:6">
      <c r="A27" s="4" t="s">
        <v>487</v>
      </c>
    </row>
    <row r="28" spans="1:6">
      <c r="A28" s="3" t="s">
        <v>454</v>
      </c>
    </row>
    <row r="29" spans="1:6">
      <c r="A29" s="4" t="s">
        <v>488</v>
      </c>
      <c r="C29" s="4" t="s">
        <v>489</v>
      </c>
    </row>
    <row r="30" spans="1:6">
      <c r="A30" s="4" t="s">
        <v>490</v>
      </c>
    </row>
    <row r="31" spans="1:6">
      <c r="A31" s="3" t="s">
        <v>454</v>
      </c>
    </row>
    <row r="32" spans="1:6">
      <c r="A32" s="4" t="s">
        <v>488</v>
      </c>
      <c r="C32" s="4" t="s">
        <v>491</v>
      </c>
    </row>
    <row r="33" spans="1:6">
      <c r="A33" s="4" t="s">
        <v>492</v>
      </c>
    </row>
    <row r="34" spans="1:6">
      <c r="A34" s="3" t="s">
        <v>454</v>
      </c>
    </row>
    <row r="35" spans="1:6">
      <c r="A35" s="4" t="s">
        <v>493</v>
      </c>
      <c r="F35" s="7" t="n">
        <v>150000000</v>
      </c>
    </row>
    <row r="36" spans="1:6">
      <c r="A36" s="4" t="s">
        <v>494</v>
      </c>
    </row>
    <row r="37" spans="1:6">
      <c r="A37" s="3" t="s">
        <v>454</v>
      </c>
    </row>
    <row r="38" spans="1:6">
      <c r="A38" s="4" t="s">
        <v>484</v>
      </c>
      <c r="F38" s="7" t="n">
        <v>2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310</v>
      </c>
    </row>
    <row r="3" spans="1:2">
      <c r="A3" s="3" t="s">
        <v>496</v>
      </c>
    </row>
    <row r="4" spans="1:2">
      <c r="A4" s="4" t="s">
        <v>497</v>
      </c>
      <c r="B4" s="10" t="n">
        <v>1.25</v>
      </c>
    </row>
    <row r="5" spans="1:2">
      <c r="A5" s="4" t="s">
        <v>498</v>
      </c>
      <c r="B5" s="7" t="n">
        <v>0</v>
      </c>
    </row>
    <row r="6" spans="1:2">
      <c r="A6" s="4" t="s">
        <v>499</v>
      </c>
      <c r="B6" s="7" t="n">
        <v>30000000</v>
      </c>
    </row>
    <row r="7" spans="1:2">
      <c r="A7" s="4" t="s">
        <v>500</v>
      </c>
    </row>
    <row r="8" spans="1:2">
      <c r="A8" s="3" t="s">
        <v>496</v>
      </c>
    </row>
    <row r="9" spans="1:2">
      <c r="A9" s="4" t="s">
        <v>501</v>
      </c>
      <c r="B9" s="11" t="n">
        <v>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2</v>
      </c>
      <c r="B1" s="2" t="s">
        <v>1</v>
      </c>
    </row>
    <row r="2" spans="1:3">
      <c r="B2" s="2" t="s">
        <v>2</v>
      </c>
      <c r="C2" s="2" t="s">
        <v>86</v>
      </c>
    </row>
    <row r="3" spans="1:3">
      <c r="A3" s="3" t="s">
        <v>113</v>
      </c>
    </row>
    <row r="4" spans="1:3">
      <c r="A4" s="4" t="s">
        <v>114</v>
      </c>
      <c r="B4" s="7" t="n">
        <v>5269</v>
      </c>
      <c r="C4" s="7" t="n">
        <v>14803</v>
      </c>
    </row>
    <row r="5" spans="1:3">
      <c r="A5" s="3" t="s">
        <v>115</v>
      </c>
    </row>
    <row r="6" spans="1:3">
      <c r="A6" s="4" t="s">
        <v>116</v>
      </c>
      <c r="B6" s="5" t="n">
        <v>1992</v>
      </c>
      <c r="C6" s="5" t="n">
        <v>837</v>
      </c>
    </row>
    <row r="7" spans="1:3">
      <c r="A7" s="4" t="s">
        <v>117</v>
      </c>
      <c r="B7" s="5" t="n">
        <v>-512</v>
      </c>
      <c r="C7" s="5" t="n">
        <v>-326</v>
      </c>
    </row>
    <row r="8" spans="1:3">
      <c r="A8" s="4" t="s">
        <v>118</v>
      </c>
      <c r="B8" s="5" t="n">
        <v>2592</v>
      </c>
      <c r="C8" s="5" t="n">
        <v>780</v>
      </c>
    </row>
    <row r="9" spans="1:3">
      <c r="A9" s="4" t="s">
        <v>117</v>
      </c>
      <c r="B9" s="5" t="n">
        <v>0</v>
      </c>
      <c r="C9" s="5" t="n">
        <v>-252</v>
      </c>
    </row>
    <row r="10" spans="1:3">
      <c r="A10" s="4" t="s">
        <v>119</v>
      </c>
      <c r="B10" s="5" t="n">
        <v>4072</v>
      </c>
      <c r="C10" s="5" t="n">
        <v>1039</v>
      </c>
    </row>
    <row r="11" spans="1:3">
      <c r="A11" s="4" t="s">
        <v>120</v>
      </c>
      <c r="B11" s="7" t="n">
        <v>9341</v>
      </c>
      <c r="C11" s="7" t="n">
        <v>158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310</v>
      </c>
    </row>
    <row r="2" spans="1:2">
      <c r="A2" s="3" t="s">
        <v>191</v>
      </c>
    </row>
    <row r="3" spans="1:2">
      <c r="A3" s="12" t="n">
        <v>2018</v>
      </c>
      <c r="B3" s="7" t="n">
        <v>16983</v>
      </c>
    </row>
    <row r="4" spans="1:2">
      <c r="A4" s="5" t="n">
        <v>2019</v>
      </c>
      <c r="B4" s="5" t="n">
        <v>15000</v>
      </c>
    </row>
    <row r="5" spans="1:2">
      <c r="A5" s="5" t="n">
        <v>2020</v>
      </c>
      <c r="B5" s="5" t="n">
        <v>17500</v>
      </c>
    </row>
    <row r="6" spans="1:2">
      <c r="A6" s="5" t="n">
        <v>2021</v>
      </c>
      <c r="B6" s="5" t="n">
        <v>337500</v>
      </c>
    </row>
    <row r="7" spans="1:2">
      <c r="A7" s="4" t="s">
        <v>503</v>
      </c>
      <c r="B7" s="7" t="n">
        <v>3869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43"/>
    <col customWidth="1" max="5" min="5" width="42"/>
    <col customWidth="1" max="6" min="6" width="42"/>
    <col customWidth="1" max="7" min="7" width="42"/>
    <col customWidth="1" max="8" min="8" width="42"/>
    <col customWidth="1" max="9" min="9" width="42"/>
    <col customWidth="1" max="10" min="10" width="42"/>
    <col customWidth="1" max="11" min="11" width="42"/>
    <col customWidth="1" max="12" min="12" width="43"/>
    <col customWidth="1" max="13" min="13" width="44"/>
    <col customWidth="1" max="14" min="14" width="43"/>
    <col customWidth="1" max="15" min="15" width="42"/>
    <col customWidth="1" max="16" min="16" width="42"/>
    <col customWidth="1" max="17" min="17" width="42"/>
    <col customWidth="1" max="18" min="18" width="21"/>
    <col customWidth="1" max="19" min="19" width="21"/>
  </cols>
  <sheetData>
    <row r="1" spans="1:19">
      <c r="A1" s="1" t="s">
        <v>504</v>
      </c>
      <c r="B1" s="2" t="s">
        <v>1</v>
      </c>
    </row>
    <row r="2" spans="1:19">
      <c r="B2" s="2" t="s">
        <v>310</v>
      </c>
      <c r="C2" s="2" t="s">
        <v>505</v>
      </c>
      <c r="D2" s="2" t="s">
        <v>506</v>
      </c>
      <c r="E2" s="2" t="s">
        <v>507</v>
      </c>
      <c r="F2" s="2" t="s">
        <v>508</v>
      </c>
      <c r="G2" s="2" t="s">
        <v>509</v>
      </c>
      <c r="H2" s="2" t="s">
        <v>510</v>
      </c>
      <c r="I2" s="2" t="s">
        <v>511</v>
      </c>
      <c r="J2" s="2" t="s">
        <v>512</v>
      </c>
      <c r="K2" s="2" t="s">
        <v>513</v>
      </c>
      <c r="L2" s="2" t="s">
        <v>514</v>
      </c>
      <c r="M2" s="2" t="s">
        <v>515</v>
      </c>
      <c r="N2" s="2" t="s">
        <v>516</v>
      </c>
      <c r="O2" s="2" t="s">
        <v>517</v>
      </c>
      <c r="P2" s="2" t="s">
        <v>518</v>
      </c>
      <c r="Q2" s="2" t="s">
        <v>519</v>
      </c>
      <c r="R2" s="2" t="s">
        <v>312</v>
      </c>
      <c r="S2" s="2" t="s">
        <v>520</v>
      </c>
    </row>
    <row r="3" spans="1:19">
      <c r="A3" s="3" t="s">
        <v>521</v>
      </c>
    </row>
    <row r="4" spans="1:19">
      <c r="A4" s="4" t="s">
        <v>522</v>
      </c>
      <c r="R4" s="7" t="n">
        <v>-1500</v>
      </c>
    </row>
    <row r="5" spans="1:19">
      <c r="A5" s="4" t="s">
        <v>523</v>
      </c>
      <c r="B5" s="4" t="s">
        <v>524</v>
      </c>
    </row>
    <row r="6" spans="1:19">
      <c r="A6" s="4" t="s">
        <v>525</v>
      </c>
    </row>
    <row r="7" spans="1:19">
      <c r="A7" s="3" t="s">
        <v>521</v>
      </c>
    </row>
    <row r="8" spans="1:19">
      <c r="A8" s="4" t="s">
        <v>526</v>
      </c>
      <c r="B8" s="7" t="n">
        <v>23</v>
      </c>
    </row>
    <row r="9" spans="1:19">
      <c r="A9" s="4" t="s">
        <v>527</v>
      </c>
      <c r="B9" s="5" t="n">
        <v>17</v>
      </c>
    </row>
    <row r="10" spans="1:19">
      <c r="A10" s="4" t="s">
        <v>99</v>
      </c>
    </row>
    <row r="11" spans="1:19">
      <c r="A11" s="3" t="s">
        <v>521</v>
      </c>
    </row>
    <row r="12" spans="1:19">
      <c r="A12" s="4" t="s">
        <v>526</v>
      </c>
      <c r="B12" s="5" t="n">
        <v>1700</v>
      </c>
    </row>
    <row r="13" spans="1:19">
      <c r="A13" s="4" t="s">
        <v>527</v>
      </c>
      <c r="B13" s="7" t="n">
        <v>1300</v>
      </c>
    </row>
    <row r="14" spans="1:19">
      <c r="A14" s="4" t="s">
        <v>528</v>
      </c>
    </row>
    <row r="15" spans="1:19">
      <c r="A15" s="3" t="s">
        <v>521</v>
      </c>
    </row>
    <row r="16" spans="1:19">
      <c r="A16" s="4" t="s">
        <v>529</v>
      </c>
      <c r="S16" s="7" t="n">
        <v>42500</v>
      </c>
    </row>
    <row r="17" spans="1:19">
      <c r="A17" s="4" t="s">
        <v>530</v>
      </c>
      <c r="S17" s="4" t="s">
        <v>531</v>
      </c>
    </row>
    <row r="18" spans="1:19">
      <c r="A18" s="4" t="s">
        <v>522</v>
      </c>
      <c r="O18" s="7" t="n">
        <v>-2000</v>
      </c>
    </row>
    <row r="19" spans="1:19">
      <c r="A19" s="4" t="s">
        <v>532</v>
      </c>
    </row>
    <row r="20" spans="1:19">
      <c r="A20" s="3" t="s">
        <v>521</v>
      </c>
    </row>
    <row r="21" spans="1:19">
      <c r="A21" s="4" t="s">
        <v>529</v>
      </c>
      <c r="S21" s="7" t="n">
        <v>175000</v>
      </c>
    </row>
    <row r="22" spans="1:19">
      <c r="A22" s="4" t="s">
        <v>533</v>
      </c>
    </row>
    <row r="23" spans="1:19">
      <c r="A23" s="3" t="s">
        <v>521</v>
      </c>
    </row>
    <row r="24" spans="1:19">
      <c r="A24" s="4" t="s">
        <v>534</v>
      </c>
      <c r="C24" s="5" t="n">
        <v>100</v>
      </c>
      <c r="D24" s="5" t="n">
        <v>100</v>
      </c>
      <c r="E24" s="5" t="n">
        <v>100</v>
      </c>
      <c r="F24" s="5" t="n">
        <v>100</v>
      </c>
      <c r="G24" s="5" t="n">
        <v>100</v>
      </c>
      <c r="H24" s="5" t="n">
        <v>100</v>
      </c>
      <c r="I24" s="5" t="n">
        <v>100</v>
      </c>
      <c r="J24" s="5" t="n">
        <v>100</v>
      </c>
      <c r="K24" s="5" t="n">
        <v>100</v>
      </c>
      <c r="L24" s="5" t="n">
        <v>100</v>
      </c>
      <c r="M24" s="5" t="n">
        <v>100</v>
      </c>
      <c r="N24" s="5" t="n">
        <v>100</v>
      </c>
      <c r="O24" s="5" t="n">
        <v>100</v>
      </c>
      <c r="P24" s="5" t="n">
        <v>100</v>
      </c>
      <c r="Q24" s="5" t="n">
        <v>100</v>
      </c>
    </row>
    <row r="25" spans="1:19">
      <c r="A25" s="4" t="s">
        <v>535</v>
      </c>
    </row>
    <row r="26" spans="1:19">
      <c r="A26" s="3" t="s">
        <v>521</v>
      </c>
    </row>
    <row r="27" spans="1:19">
      <c r="A27" s="4" t="s">
        <v>529</v>
      </c>
      <c r="C27" s="7" t="n">
        <v>11000</v>
      </c>
      <c r="D27" s="13" t="n">
        <v>2230</v>
      </c>
      <c r="E27" s="7" t="n">
        <v>17860</v>
      </c>
      <c r="F27" s="14" t="n">
        <v>24500</v>
      </c>
      <c r="G27" s="15" t="n">
        <v>1800000</v>
      </c>
      <c r="H27" s="16" t="n">
        <v>1497</v>
      </c>
      <c r="I27" s="7" t="n">
        <v>2738</v>
      </c>
      <c r="J27" s="14" t="n">
        <v>255000</v>
      </c>
      <c r="K27" s="7" t="n">
        <v>6200</v>
      </c>
      <c r="L27" s="13" t="n">
        <v>7987</v>
      </c>
      <c r="M27" s="17" t="n">
        <v>255</v>
      </c>
      <c r="N27" s="6" t="s">
        <v>536</v>
      </c>
      <c r="P27" s="18" t="n">
        <v>23966</v>
      </c>
      <c r="Q27" s="7" t="n">
        <v>6993</v>
      </c>
    </row>
    <row r="28" spans="1:19">
      <c r="A28" s="4" t="s">
        <v>534</v>
      </c>
      <c r="C28" s="5" t="n">
        <v>20</v>
      </c>
      <c r="D28" s="5" t="n">
        <v>20</v>
      </c>
      <c r="E28" s="5" t="n">
        <v>20</v>
      </c>
      <c r="F28" s="5" t="n">
        <v>20</v>
      </c>
      <c r="G28" s="5" t="n">
        <v>20</v>
      </c>
      <c r="H28" s="5" t="n">
        <v>20</v>
      </c>
      <c r="I28" s="5" t="n">
        <v>20</v>
      </c>
      <c r="J28" s="5" t="n">
        <v>20</v>
      </c>
      <c r="K28" s="5" t="n">
        <v>20</v>
      </c>
      <c r="L28" s="5" t="n">
        <v>20</v>
      </c>
      <c r="M28" s="5" t="n">
        <v>20</v>
      </c>
      <c r="N28" s="5" t="n">
        <v>20</v>
      </c>
      <c r="O28" s="5" t="n">
        <v>20</v>
      </c>
      <c r="P28" s="5" t="n">
        <v>20</v>
      </c>
      <c r="Q28" s="5" t="n">
        <v>20</v>
      </c>
    </row>
  </sheetData>
  <mergeCells count="2">
    <mergeCell ref="A1:A2"/>
    <mergeCell ref="C1:Q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10"/>
    <col customWidth="1" max="3" min="3" width="11"/>
    <col customWidth="1" max="4" min="4" width="10"/>
    <col customWidth="1" max="5" min="5" width="10"/>
    <col customWidth="1" max="6" min="6" width="12"/>
    <col customWidth="1" max="7" min="7" width="9"/>
    <col customWidth="1" max="8" min="8" width="9"/>
    <col customWidth="1" max="9" min="9" width="11"/>
    <col customWidth="1" max="10" min="10" width="9"/>
    <col customWidth="1" max="11" min="11" width="11"/>
    <col customWidth="1" max="12" min="12" width="11"/>
    <col customWidth="1" max="13" min="13" width="12"/>
    <col customWidth="1" max="14" min="14" width="10"/>
    <col customWidth="1" max="15" min="15" width="9"/>
  </cols>
  <sheetData>
    <row r="1" spans="1:15">
      <c r="A1" s="1" t="s">
        <v>537</v>
      </c>
      <c r="B1" s="2" t="s">
        <v>538</v>
      </c>
      <c r="C1" s="2" t="s">
        <v>539</v>
      </c>
      <c r="D1" s="2" t="s">
        <v>540</v>
      </c>
      <c r="E1" s="2" t="s">
        <v>541</v>
      </c>
      <c r="F1" s="2" t="s">
        <v>542</v>
      </c>
      <c r="G1" s="2" t="s">
        <v>543</v>
      </c>
      <c r="H1" s="2" t="s">
        <v>544</v>
      </c>
      <c r="I1" s="2" t="s">
        <v>545</v>
      </c>
      <c r="J1" s="2" t="s">
        <v>546</v>
      </c>
      <c r="K1" s="2" t="s">
        <v>547</v>
      </c>
      <c r="L1" s="2" t="s">
        <v>548</v>
      </c>
      <c r="M1" s="2" t="s">
        <v>549</v>
      </c>
      <c r="N1" s="2" t="s">
        <v>550</v>
      </c>
      <c r="O1" s="2" t="s">
        <v>551</v>
      </c>
    </row>
    <row r="2" spans="1:15">
      <c r="A2" s="4" t="s">
        <v>552</v>
      </c>
    </row>
    <row r="3" spans="1:15">
      <c r="A3" s="3" t="s">
        <v>521</v>
      </c>
    </row>
    <row r="4" spans="1:15">
      <c r="A4" s="4" t="s">
        <v>529</v>
      </c>
      <c r="C4" s="13" t="n">
        <v>11140</v>
      </c>
      <c r="D4" s="7" t="n">
        <v>69475</v>
      </c>
      <c r="E4" s="14" t="n">
        <v>15000</v>
      </c>
      <c r="G4" s="16" t="n">
        <v>2845</v>
      </c>
      <c r="H4" s="7" t="n">
        <v>1710</v>
      </c>
      <c r="K4" s="13" t="n">
        <v>12620</v>
      </c>
      <c r="L4" s="17" t="n">
        <v>1048</v>
      </c>
      <c r="N4" s="18" t="n">
        <v>6495</v>
      </c>
    </row>
    <row r="5" spans="1:15">
      <c r="A5" s="4" t="s">
        <v>553</v>
      </c>
    </row>
    <row r="6" spans="1:15">
      <c r="A6" s="3" t="s">
        <v>521</v>
      </c>
    </row>
    <row r="7" spans="1:15">
      <c r="A7" s="4" t="s">
        <v>529</v>
      </c>
      <c r="B7" s="7" t="n">
        <v>11000</v>
      </c>
      <c r="C7" s="13" t="n">
        <v>2230</v>
      </c>
      <c r="D7" s="7" t="n">
        <v>17860</v>
      </c>
      <c r="E7" s="14" t="n">
        <v>24500</v>
      </c>
      <c r="F7" s="15" t="n">
        <v>1800000</v>
      </c>
      <c r="G7" s="16" t="n">
        <v>1497</v>
      </c>
      <c r="H7" s="7" t="n">
        <v>2738</v>
      </c>
      <c r="I7" s="14" t="n">
        <v>255000</v>
      </c>
      <c r="J7" s="7" t="n">
        <v>6200</v>
      </c>
      <c r="K7" s="13" t="n">
        <v>7987</v>
      </c>
      <c r="L7" s="17" t="n">
        <v>255</v>
      </c>
      <c r="M7" s="6" t="s">
        <v>536</v>
      </c>
      <c r="N7" s="18" t="n">
        <v>23966</v>
      </c>
      <c r="O7" s="7" t="n">
        <v>69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3</v>
      </c>
    </row>
    <row r="2" spans="1:3">
      <c r="A2" s="4" t="s">
        <v>555</v>
      </c>
    </row>
    <row r="3" spans="1:3">
      <c r="A3" s="3" t="s">
        <v>556</v>
      </c>
    </row>
    <row r="4" spans="1:3">
      <c r="A4" s="4" t="s">
        <v>557</v>
      </c>
      <c r="B4" s="7" t="n">
        <v>7657</v>
      </c>
      <c r="C4" s="7" t="n">
        <v>5749</v>
      </c>
    </row>
    <row r="5" spans="1:3">
      <c r="A5" s="4" t="s">
        <v>558</v>
      </c>
    </row>
    <row r="6" spans="1:3">
      <c r="A6" s="3" t="s">
        <v>556</v>
      </c>
    </row>
    <row r="7" spans="1:3">
      <c r="A7" s="4" t="s">
        <v>557</v>
      </c>
      <c r="B7" s="5" t="n">
        <v>73</v>
      </c>
      <c r="C7" s="5" t="n">
        <v>35</v>
      </c>
    </row>
    <row r="8" spans="1:3">
      <c r="A8" s="4" t="s">
        <v>559</v>
      </c>
    </row>
    <row r="9" spans="1:3">
      <c r="A9" s="3" t="s">
        <v>556</v>
      </c>
    </row>
    <row r="10" spans="1:3">
      <c r="A10" s="4" t="s">
        <v>557</v>
      </c>
      <c r="B10" s="5" t="n">
        <v>683</v>
      </c>
      <c r="C10" s="5" t="n">
        <v>363</v>
      </c>
    </row>
    <row r="11" spans="1:3">
      <c r="A11" s="4" t="s">
        <v>560</v>
      </c>
    </row>
    <row r="12" spans="1:3">
      <c r="A12" s="3" t="s">
        <v>556</v>
      </c>
    </row>
    <row r="13" spans="1:3">
      <c r="A13" s="4" t="s">
        <v>561</v>
      </c>
      <c r="B13" s="5" t="n">
        <v>-536</v>
      </c>
      <c r="C13" s="5" t="n">
        <v>-468</v>
      </c>
    </row>
    <row r="14" spans="1:3">
      <c r="A14" s="4" t="s">
        <v>562</v>
      </c>
    </row>
    <row r="15" spans="1:3">
      <c r="A15" s="3" t="s">
        <v>556</v>
      </c>
    </row>
    <row r="16" spans="1:3">
      <c r="A16" s="4" t="s">
        <v>561</v>
      </c>
      <c r="B16" s="5" t="n">
        <v>-43</v>
      </c>
      <c r="C16" s="5" t="n">
        <v>-82</v>
      </c>
    </row>
    <row r="17" spans="1:3">
      <c r="A17" s="4" t="s">
        <v>563</v>
      </c>
    </row>
    <row r="18" spans="1:3">
      <c r="A18" s="3" t="s">
        <v>556</v>
      </c>
    </row>
    <row r="19" spans="1:3">
      <c r="A19" s="4" t="s">
        <v>557</v>
      </c>
      <c r="B19" s="5" t="n">
        <v>339</v>
      </c>
      <c r="C19" s="5" t="n">
        <v>223</v>
      </c>
    </row>
    <row r="20" spans="1:3">
      <c r="A20" s="4" t="s">
        <v>564</v>
      </c>
    </row>
    <row r="21" spans="1:3">
      <c r="A21" s="3" t="s">
        <v>556</v>
      </c>
    </row>
    <row r="22" spans="1:3">
      <c r="A22" s="4" t="s">
        <v>561</v>
      </c>
      <c r="B22" s="7" t="n">
        <v>-480</v>
      </c>
      <c r="C22" s="7" t="n">
        <v>-8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86</v>
      </c>
    </row>
    <row r="3" spans="1:3">
      <c r="A3" s="4" t="s">
        <v>528</v>
      </c>
    </row>
    <row r="4" spans="1:3">
      <c r="A4" s="3" t="s">
        <v>566</v>
      </c>
    </row>
    <row r="5" spans="1:3">
      <c r="A5" s="4" t="s">
        <v>567</v>
      </c>
      <c r="B5" s="7" t="n">
        <v>2120</v>
      </c>
      <c r="C5" s="7" t="n">
        <v>385</v>
      </c>
    </row>
    <row r="6" spans="1:3">
      <c r="A6" s="4" t="s">
        <v>568</v>
      </c>
    </row>
    <row r="7" spans="1:3">
      <c r="A7" s="3" t="s">
        <v>566</v>
      </c>
    </row>
    <row r="8" spans="1:3">
      <c r="A8" s="4" t="s">
        <v>569</v>
      </c>
      <c r="B8" s="5" t="n">
        <v>213</v>
      </c>
      <c r="C8" s="5" t="n">
        <v>-104</v>
      </c>
    </row>
    <row r="9" spans="1:3">
      <c r="A9" s="4" t="s">
        <v>570</v>
      </c>
    </row>
    <row r="10" spans="1:3">
      <c r="A10" s="3" t="s">
        <v>566</v>
      </c>
    </row>
    <row r="11" spans="1:3">
      <c r="A11" s="4" t="s">
        <v>567</v>
      </c>
      <c r="C11" s="5" t="n">
        <v>388</v>
      </c>
    </row>
    <row r="12" spans="1:3">
      <c r="A12" s="4" t="s">
        <v>571</v>
      </c>
    </row>
    <row r="13" spans="1:3">
      <c r="A13" s="3" t="s">
        <v>566</v>
      </c>
    </row>
    <row r="14" spans="1:3">
      <c r="A14" s="4" t="s">
        <v>567</v>
      </c>
      <c r="B14" s="5" t="n">
        <v>174</v>
      </c>
    </row>
    <row r="15" spans="1:3">
      <c r="A15" s="4" t="s">
        <v>569</v>
      </c>
      <c r="B15" s="5" t="n">
        <v>-151</v>
      </c>
      <c r="C15" s="5" t="n">
        <v>1</v>
      </c>
    </row>
    <row r="16" spans="1:3">
      <c r="A16" s="4" t="s">
        <v>572</v>
      </c>
    </row>
    <row r="17" spans="1:3">
      <c r="A17" s="3" t="s">
        <v>566</v>
      </c>
    </row>
    <row r="18" spans="1:3">
      <c r="A18" s="4" t="s">
        <v>569</v>
      </c>
      <c r="B18" s="7" t="n">
        <v>241</v>
      </c>
      <c r="C18" s="7" t="n">
        <v>-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86</v>
      </c>
    </row>
    <row r="3" spans="1:3">
      <c r="A3" s="4" t="s">
        <v>574</v>
      </c>
    </row>
    <row r="4" spans="1:3">
      <c r="A4" s="3" t="s">
        <v>521</v>
      </c>
    </row>
    <row r="5" spans="1:3">
      <c r="A5" s="4" t="s">
        <v>575</v>
      </c>
      <c r="B5" s="7" t="n">
        <v>-1115</v>
      </c>
      <c r="C5" s="7" t="n">
        <v>-8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3</v>
      </c>
    </row>
    <row r="2" spans="1:3">
      <c r="A2" s="4" t="s">
        <v>577</v>
      </c>
    </row>
    <row r="3" spans="1:3">
      <c r="A3" s="3" t="s">
        <v>578</v>
      </c>
    </row>
    <row r="4" spans="1:3">
      <c r="A4" s="4" t="s">
        <v>579</v>
      </c>
      <c r="B4" s="7" t="n">
        <v>0</v>
      </c>
      <c r="C4" s="7" t="n">
        <v>0</v>
      </c>
    </row>
    <row r="5" spans="1:3">
      <c r="A5" s="4" t="s">
        <v>580</v>
      </c>
      <c r="B5" s="5" t="n">
        <v>0</v>
      </c>
      <c r="C5" s="5" t="n">
        <v>0</v>
      </c>
    </row>
    <row r="6" spans="1:3">
      <c r="A6" s="4" t="s">
        <v>580</v>
      </c>
      <c r="B6" s="5" t="n">
        <v>0</v>
      </c>
      <c r="C6" s="5" t="n">
        <v>0</v>
      </c>
    </row>
    <row r="7" spans="1:3">
      <c r="A7" s="4" t="s">
        <v>581</v>
      </c>
    </row>
    <row r="8" spans="1:3">
      <c r="A8" s="3" t="s">
        <v>578</v>
      </c>
    </row>
    <row r="9" spans="1:3">
      <c r="A9" s="4" t="s">
        <v>579</v>
      </c>
      <c r="B9" s="5" t="n">
        <v>7657</v>
      </c>
      <c r="C9" s="5" t="n">
        <v>5749</v>
      </c>
    </row>
    <row r="10" spans="1:3">
      <c r="A10" s="4" t="s">
        <v>580</v>
      </c>
      <c r="B10" s="5" t="n">
        <v>1095</v>
      </c>
      <c r="C10" s="5" t="n">
        <v>621</v>
      </c>
    </row>
    <row r="11" spans="1:3">
      <c r="A11" s="4" t="s">
        <v>580</v>
      </c>
      <c r="B11" s="5" t="n">
        <v>-1059</v>
      </c>
      <c r="C11" s="5" t="n">
        <v>-1391</v>
      </c>
    </row>
    <row r="12" spans="1:3">
      <c r="A12" s="4" t="s">
        <v>582</v>
      </c>
    </row>
    <row r="13" spans="1:3">
      <c r="A13" s="3" t="s">
        <v>578</v>
      </c>
    </row>
    <row r="14" spans="1:3">
      <c r="A14" s="4" t="s">
        <v>579</v>
      </c>
      <c r="B14" s="5" t="n">
        <v>0</v>
      </c>
      <c r="C14" s="5" t="n">
        <v>0</v>
      </c>
    </row>
    <row r="15" spans="1:3">
      <c r="A15" s="4" t="s">
        <v>580</v>
      </c>
      <c r="B15" s="5" t="n">
        <v>0</v>
      </c>
      <c r="C15" s="5" t="n">
        <v>0</v>
      </c>
    </row>
    <row r="16" spans="1:3">
      <c r="A16" s="4" t="s">
        <v>580</v>
      </c>
      <c r="B16" s="5" t="n">
        <v>0</v>
      </c>
      <c r="C16" s="5" t="n">
        <v>0</v>
      </c>
    </row>
    <row r="17" spans="1:3">
      <c r="A17" s="4" t="s">
        <v>583</v>
      </c>
    </row>
    <row r="18" spans="1:3">
      <c r="A18" s="3" t="s">
        <v>578</v>
      </c>
    </row>
    <row r="19" spans="1:3">
      <c r="A19" s="4" t="s">
        <v>579</v>
      </c>
      <c r="B19" s="5" t="n">
        <v>7657</v>
      </c>
      <c r="C19" s="5" t="n">
        <v>5749</v>
      </c>
    </row>
    <row r="20" spans="1:3">
      <c r="A20" s="4" t="s">
        <v>580</v>
      </c>
      <c r="B20" s="5" t="n">
        <v>1095</v>
      </c>
      <c r="C20" s="5" t="n">
        <v>621</v>
      </c>
    </row>
    <row r="21" spans="1:3">
      <c r="A21" s="4" t="s">
        <v>580</v>
      </c>
      <c r="B21" s="7" t="n">
        <v>-1059</v>
      </c>
      <c r="C21" s="7" t="n">
        <v>-13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86</v>
      </c>
    </row>
    <row r="3" spans="1:3">
      <c r="A3" s="3" t="s">
        <v>585</v>
      </c>
    </row>
    <row r="4" spans="1:3">
      <c r="A4" s="4" t="s">
        <v>586</v>
      </c>
      <c r="B4" s="7" t="n">
        <v>10956</v>
      </c>
      <c r="C4" s="7" t="n">
        <v>683</v>
      </c>
    </row>
    <row r="5" spans="1:3">
      <c r="A5" s="4" t="s">
        <v>587</v>
      </c>
      <c r="B5" s="5" t="n">
        <v>-13</v>
      </c>
      <c r="C5" s="5" t="n">
        <v>37</v>
      </c>
    </row>
    <row r="6" spans="1:3">
      <c r="A6" s="4" t="s">
        <v>588</v>
      </c>
      <c r="B6" s="5" t="n">
        <v>-15</v>
      </c>
      <c r="C6" s="5" t="n">
        <v>-15</v>
      </c>
    </row>
    <row r="7" spans="1:3">
      <c r="A7" s="4" t="s">
        <v>589</v>
      </c>
      <c r="B7" s="7" t="n">
        <v>10928</v>
      </c>
      <c r="C7" s="7" t="n">
        <v>7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0</v>
      </c>
      <c r="B1" s="2" t="s">
        <v>1</v>
      </c>
      <c r="C1" s="2" t="s">
        <v>591</v>
      </c>
    </row>
    <row r="2" spans="1:5">
      <c r="B2" s="2" t="s">
        <v>2</v>
      </c>
      <c r="C2" s="2" t="s">
        <v>23</v>
      </c>
      <c r="D2" s="2" t="s">
        <v>86</v>
      </c>
      <c r="E2" s="2" t="s">
        <v>592</v>
      </c>
    </row>
    <row r="3" spans="1:5">
      <c r="A3" s="3" t="s">
        <v>593</v>
      </c>
    </row>
    <row r="4" spans="1:5">
      <c r="A4" s="4" t="s">
        <v>594</v>
      </c>
      <c r="B4" s="7" t="n">
        <v>10928</v>
      </c>
      <c r="C4" s="7" t="n">
        <v>10956</v>
      </c>
      <c r="D4" s="7" t="n">
        <v>705</v>
      </c>
      <c r="E4" s="7" t="n">
        <v>683</v>
      </c>
    </row>
    <row r="5" spans="1:5">
      <c r="A5" s="4" t="s">
        <v>595</v>
      </c>
    </row>
    <row r="6" spans="1:5">
      <c r="A6" s="3" t="s">
        <v>593</v>
      </c>
    </row>
    <row r="7" spans="1:5">
      <c r="A7" s="4" t="s">
        <v>594</v>
      </c>
      <c r="B7" s="7" t="n">
        <v>10928</v>
      </c>
      <c r="C7" s="7" t="n">
        <v>10956</v>
      </c>
    </row>
    <row r="8" spans="1:5">
      <c r="A8" s="4" t="s">
        <v>596</v>
      </c>
    </row>
    <row r="9" spans="1:5">
      <c r="A9" s="3" t="s">
        <v>593</v>
      </c>
    </row>
    <row r="10" spans="1:5">
      <c r="A10" s="4" t="s">
        <v>597</v>
      </c>
      <c r="B10" s="4" t="s">
        <v>598</v>
      </c>
      <c r="C10" s="4" t="s">
        <v>598</v>
      </c>
    </row>
    <row r="11" spans="1:5">
      <c r="A11" s="4" t="s">
        <v>599</v>
      </c>
    </row>
    <row r="12" spans="1:5">
      <c r="A12" s="3" t="s">
        <v>593</v>
      </c>
    </row>
    <row r="13" spans="1:5">
      <c r="A13" s="4" t="s">
        <v>600</v>
      </c>
      <c r="B13" s="4" t="s">
        <v>601</v>
      </c>
      <c r="C13" s="4" t="s">
        <v>601</v>
      </c>
    </row>
    <row r="14" spans="1:5">
      <c r="A14" s="4" t="s">
        <v>602</v>
      </c>
    </row>
    <row r="15" spans="1:5">
      <c r="A15" s="3" t="s">
        <v>593</v>
      </c>
    </row>
    <row r="16" spans="1:5">
      <c r="A16" s="4" t="s">
        <v>600</v>
      </c>
      <c r="B16" s="4" t="s">
        <v>603</v>
      </c>
      <c r="C16" s="4" t="s">
        <v>603</v>
      </c>
    </row>
    <row r="17" spans="1:5">
      <c r="A17" s="4" t="s">
        <v>604</v>
      </c>
    </row>
    <row r="18" spans="1:5">
      <c r="A18" s="3" t="s">
        <v>593</v>
      </c>
    </row>
    <row r="19" spans="1:5">
      <c r="A19" s="4" t="s">
        <v>605</v>
      </c>
      <c r="B19" s="7" t="n">
        <v>553</v>
      </c>
      <c r="C19" s="7" t="n">
        <v>760</v>
      </c>
    </row>
    <row r="20" spans="1:5">
      <c r="A20" s="4" t="s">
        <v>606</v>
      </c>
    </row>
    <row r="21" spans="1:5">
      <c r="A21" s="3" t="s">
        <v>593</v>
      </c>
    </row>
    <row r="22" spans="1:5">
      <c r="A22" s="4" t="s">
        <v>600</v>
      </c>
      <c r="B22" s="4" t="s">
        <v>607</v>
      </c>
      <c r="C22" s="4" t="s">
        <v>607</v>
      </c>
    </row>
    <row r="23" spans="1:5">
      <c r="A23" s="4" t="s">
        <v>597</v>
      </c>
      <c r="B23" s="4" t="s">
        <v>608</v>
      </c>
      <c r="C23" s="4" t="s">
        <v>6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0</v>
      </c>
      <c r="B1" s="2" t="s">
        <v>1</v>
      </c>
    </row>
    <row r="2" spans="1:4">
      <c r="B2" s="2" t="s">
        <v>2</v>
      </c>
      <c r="C2" s="2" t="s">
        <v>86</v>
      </c>
      <c r="D2" s="2" t="s">
        <v>23</v>
      </c>
    </row>
    <row r="3" spans="1:4">
      <c r="A3" s="3" t="s">
        <v>578</v>
      </c>
    </row>
    <row r="4" spans="1:4">
      <c r="A4" s="4" t="s">
        <v>611</v>
      </c>
      <c r="B4" s="7" t="n">
        <v>57</v>
      </c>
      <c r="C4" s="7" t="n">
        <v>18</v>
      </c>
    </row>
    <row r="5" spans="1:4">
      <c r="A5" s="4" t="s">
        <v>612</v>
      </c>
    </row>
    <row r="6" spans="1:4">
      <c r="A6" s="3" t="s">
        <v>578</v>
      </c>
    </row>
    <row r="7" spans="1:4">
      <c r="A7" s="4" t="s">
        <v>613</v>
      </c>
      <c r="B7" s="5" t="n">
        <v>553</v>
      </c>
      <c r="D7" s="7" t="n">
        <v>760</v>
      </c>
    </row>
    <row r="8" spans="1:4">
      <c r="A8" s="4" t="s">
        <v>614</v>
      </c>
    </row>
    <row r="9" spans="1:4">
      <c r="A9" s="3" t="s">
        <v>578</v>
      </c>
    </row>
    <row r="10" spans="1:4">
      <c r="A10" s="4" t="s">
        <v>615</v>
      </c>
      <c r="B10" s="5" t="n">
        <v>-53</v>
      </c>
    </row>
    <row r="11" spans="1:4">
      <c r="A11" s="4" t="s">
        <v>616</v>
      </c>
      <c r="B11" s="5" t="n">
        <v>153</v>
      </c>
    </row>
    <row r="12" spans="1:4">
      <c r="A12" s="4" t="s">
        <v>135</v>
      </c>
    </row>
    <row r="13" spans="1:4">
      <c r="A13" s="3" t="s">
        <v>578</v>
      </c>
    </row>
    <row r="14" spans="1:4">
      <c r="A14" s="4" t="s">
        <v>617</v>
      </c>
      <c r="B14" s="5" t="n">
        <v>10700</v>
      </c>
      <c r="D14" s="5" t="n">
        <v>10700</v>
      </c>
    </row>
    <row r="15" spans="1:4">
      <c r="A15" s="4" t="s">
        <v>51</v>
      </c>
    </row>
    <row r="16" spans="1:4">
      <c r="A16" s="3" t="s">
        <v>578</v>
      </c>
    </row>
    <row r="17" spans="1:4">
      <c r="A17" s="4" t="s">
        <v>618</v>
      </c>
      <c r="B17" s="5" t="n">
        <v>254</v>
      </c>
      <c r="D17" s="5" t="n">
        <v>289</v>
      </c>
    </row>
    <row r="18" spans="1:4">
      <c r="A18" s="4" t="s">
        <v>619</v>
      </c>
    </row>
    <row r="19" spans="1:4">
      <c r="A19" s="3" t="s">
        <v>578</v>
      </c>
    </row>
    <row r="20" spans="1:4">
      <c r="A20" s="4" t="s">
        <v>613</v>
      </c>
      <c r="B20" s="5" t="n">
        <v>259</v>
      </c>
      <c r="D20" s="5" t="n">
        <v>319</v>
      </c>
    </row>
    <row r="21" spans="1:4">
      <c r="A21" s="4" t="s">
        <v>620</v>
      </c>
    </row>
    <row r="22" spans="1:4">
      <c r="A22" s="3" t="s">
        <v>578</v>
      </c>
    </row>
    <row r="23" spans="1:4">
      <c r="A23" s="4" t="s">
        <v>613</v>
      </c>
      <c r="B23" s="7" t="n">
        <v>294</v>
      </c>
      <c r="D23" s="7" t="n">
        <v>4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6</v>
      </c>
    </row>
    <row r="3" spans="1:3">
      <c r="A3" s="3" t="s">
        <v>122</v>
      </c>
    </row>
    <row r="4" spans="1:3">
      <c r="A4" s="4" t="s">
        <v>114</v>
      </c>
      <c r="B4" s="7" t="n">
        <v>5269</v>
      </c>
      <c r="C4" s="7" t="n">
        <v>14803</v>
      </c>
    </row>
    <row r="5" spans="1:3">
      <c r="A5" s="3" t="s">
        <v>123</v>
      </c>
    </row>
    <row r="6" spans="1:3">
      <c r="A6" s="4" t="s">
        <v>124</v>
      </c>
      <c r="B6" s="5" t="n">
        <v>15284</v>
      </c>
      <c r="C6" s="5" t="n">
        <v>12759</v>
      </c>
    </row>
    <row r="7" spans="1:3">
      <c r="A7" s="4" t="s">
        <v>100</v>
      </c>
      <c r="B7" s="5" t="n">
        <v>0</v>
      </c>
      <c r="C7" s="5" t="n">
        <v>-12243</v>
      </c>
    </row>
    <row r="8" spans="1:3">
      <c r="A8" s="4" t="s">
        <v>125</v>
      </c>
      <c r="B8" s="5" t="n">
        <v>351</v>
      </c>
      <c r="C8" s="5" t="n">
        <v>212</v>
      </c>
    </row>
    <row r="9" spans="1:3">
      <c r="A9" s="4" t="s">
        <v>126</v>
      </c>
      <c r="B9" s="5" t="n">
        <v>57</v>
      </c>
      <c r="C9" s="5" t="n">
        <v>18</v>
      </c>
    </row>
    <row r="10" spans="1:3">
      <c r="A10" s="4" t="s">
        <v>127</v>
      </c>
      <c r="B10" s="5" t="n">
        <v>-36</v>
      </c>
      <c r="C10" s="5" t="n">
        <v>-40</v>
      </c>
    </row>
    <row r="11" spans="1:3">
      <c r="A11" s="4" t="s">
        <v>128</v>
      </c>
      <c r="B11" s="5" t="n">
        <v>201</v>
      </c>
      <c r="C11" s="5" t="n">
        <v>171</v>
      </c>
    </row>
    <row r="12" spans="1:3">
      <c r="A12" s="4" t="s">
        <v>129</v>
      </c>
      <c r="B12" s="5" t="n">
        <v>0</v>
      </c>
      <c r="C12" s="5" t="n">
        <v>-387</v>
      </c>
    </row>
    <row r="13" spans="1:3">
      <c r="A13" s="4" t="s">
        <v>130</v>
      </c>
      <c r="B13" s="5" t="n">
        <v>1256</v>
      </c>
      <c r="C13" s="5" t="n">
        <v>577</v>
      </c>
    </row>
    <row r="14" spans="1:3">
      <c r="A14" s="3" t="s">
        <v>131</v>
      </c>
    </row>
    <row r="15" spans="1:3">
      <c r="A15" s="4" t="s">
        <v>132</v>
      </c>
      <c r="B15" s="5" t="n">
        <v>-13166</v>
      </c>
      <c r="C15" s="5" t="n">
        <v>-5757</v>
      </c>
    </row>
    <row r="16" spans="1:3">
      <c r="A16" s="4" t="s">
        <v>27</v>
      </c>
      <c r="B16" s="5" t="n">
        <v>898</v>
      </c>
      <c r="C16" s="5" t="n">
        <v>410</v>
      </c>
    </row>
    <row r="17" spans="1:3">
      <c r="A17" s="4" t="s">
        <v>28</v>
      </c>
      <c r="B17" s="5" t="n">
        <v>-5388</v>
      </c>
      <c r="C17" s="5" t="n">
        <v>844</v>
      </c>
    </row>
    <row r="18" spans="1:3">
      <c r="A18" s="4" t="s">
        <v>133</v>
      </c>
      <c r="B18" s="5" t="n">
        <v>-1223</v>
      </c>
      <c r="C18" s="5" t="n">
        <v>229</v>
      </c>
    </row>
    <row r="19" spans="1:3">
      <c r="A19" s="4" t="s">
        <v>30</v>
      </c>
      <c r="B19" s="5" t="n">
        <v>-72</v>
      </c>
      <c r="C19" s="5" t="n">
        <v>-89</v>
      </c>
    </row>
    <row r="20" spans="1:3">
      <c r="A20" s="4" t="s">
        <v>31</v>
      </c>
      <c r="B20" s="5" t="n">
        <v>-205</v>
      </c>
      <c r="C20" s="5" t="n">
        <v>-350</v>
      </c>
    </row>
    <row r="21" spans="1:3">
      <c r="A21" s="4" t="s">
        <v>46</v>
      </c>
      <c r="B21" s="5" t="n">
        <v>-491</v>
      </c>
      <c r="C21" s="5" t="n">
        <v>-1172</v>
      </c>
    </row>
    <row r="22" spans="1:3">
      <c r="A22" s="4" t="s">
        <v>50</v>
      </c>
      <c r="B22" s="5" t="n">
        <v>8409</v>
      </c>
      <c r="C22" s="5" t="n">
        <v>1039</v>
      </c>
    </row>
    <row r="23" spans="1:3">
      <c r="A23" s="4" t="s">
        <v>51</v>
      </c>
      <c r="B23" s="5" t="n">
        <v>-2395</v>
      </c>
      <c r="C23" s="5" t="n">
        <v>3199</v>
      </c>
    </row>
    <row r="24" spans="1:3">
      <c r="A24" s="4" t="s">
        <v>53</v>
      </c>
      <c r="B24" s="5" t="n">
        <v>-480</v>
      </c>
      <c r="C24" s="5" t="n">
        <v>-22</v>
      </c>
    </row>
    <row r="25" spans="1:3">
      <c r="A25" s="4" t="s">
        <v>134</v>
      </c>
      <c r="B25" s="5" t="n">
        <v>3</v>
      </c>
      <c r="C25" s="5" t="n">
        <v>187</v>
      </c>
    </row>
    <row r="26" spans="1:3">
      <c r="A26" s="4" t="s">
        <v>135</v>
      </c>
      <c r="B26" s="5" t="n">
        <v>-337</v>
      </c>
      <c r="C26" s="5" t="n">
        <v>790</v>
      </c>
    </row>
    <row r="27" spans="1:3">
      <c r="A27" s="4" t="s">
        <v>136</v>
      </c>
      <c r="B27" s="5" t="n">
        <v>2666</v>
      </c>
      <c r="C27" s="5" t="n">
        <v>375</v>
      </c>
    </row>
    <row r="28" spans="1:3">
      <c r="A28" s="4" t="s">
        <v>137</v>
      </c>
      <c r="B28" s="5" t="n">
        <v>7935</v>
      </c>
      <c r="C28" s="5" t="n">
        <v>15178</v>
      </c>
    </row>
    <row r="29" spans="1:3">
      <c r="A29" s="3" t="s">
        <v>138</v>
      </c>
    </row>
    <row r="30" spans="1:3">
      <c r="A30" s="4" t="s">
        <v>139</v>
      </c>
      <c r="B30" s="5" t="n">
        <v>-16239</v>
      </c>
      <c r="C30" s="5" t="n">
        <v>-10178</v>
      </c>
    </row>
    <row r="31" spans="1:3">
      <c r="A31" s="4" t="s">
        <v>72</v>
      </c>
      <c r="B31" s="5" t="n">
        <v>-885</v>
      </c>
      <c r="C31" s="5" t="n">
        <v>-668</v>
      </c>
    </row>
    <row r="32" spans="1:3">
      <c r="A32" s="4" t="s">
        <v>140</v>
      </c>
      <c r="B32" s="5" t="n">
        <v>3</v>
      </c>
      <c r="C32" s="5" t="n">
        <v>3</v>
      </c>
    </row>
    <row r="33" spans="1:3">
      <c r="A33" s="4" t="s">
        <v>141</v>
      </c>
      <c r="B33" s="5" t="n">
        <v>-100195</v>
      </c>
      <c r="C33" s="5" t="n">
        <v>-47461</v>
      </c>
    </row>
    <row r="34" spans="1:3">
      <c r="A34" s="4" t="s">
        <v>142</v>
      </c>
      <c r="B34" s="5" t="n">
        <v>-117316</v>
      </c>
      <c r="C34" s="5" t="n">
        <v>-58304</v>
      </c>
    </row>
    <row r="35" spans="1:3">
      <c r="A35" s="3" t="s">
        <v>143</v>
      </c>
    </row>
    <row r="36" spans="1:3">
      <c r="A36" s="4" t="s">
        <v>144</v>
      </c>
      <c r="B36" s="5" t="n">
        <v>1511</v>
      </c>
      <c r="C36" s="5" t="n">
        <v>138569</v>
      </c>
    </row>
    <row r="37" spans="1:3">
      <c r="A37" s="4" t="s">
        <v>145</v>
      </c>
      <c r="B37" s="5" t="n">
        <v>0</v>
      </c>
      <c r="C37" s="5" t="n">
        <v>-833</v>
      </c>
    </row>
    <row r="38" spans="1:3">
      <c r="A38" s="4" t="s">
        <v>146</v>
      </c>
      <c r="B38" s="5" t="n">
        <v>256971</v>
      </c>
      <c r="C38" s="5" t="n">
        <v>83723</v>
      </c>
    </row>
    <row r="39" spans="1:3">
      <c r="A39" s="4" t="s">
        <v>147</v>
      </c>
      <c r="B39" s="5" t="n">
        <v>-148971</v>
      </c>
      <c r="C39" s="5" t="n">
        <v>-170723</v>
      </c>
    </row>
    <row r="40" spans="1:3">
      <c r="A40" s="4" t="s">
        <v>148</v>
      </c>
      <c r="B40" s="5" t="n">
        <v>-15</v>
      </c>
      <c r="C40" s="5" t="n">
        <v>-15</v>
      </c>
    </row>
    <row r="41" spans="1:3">
      <c r="A41" s="4" t="s">
        <v>149</v>
      </c>
      <c r="B41" s="5" t="n">
        <v>109496</v>
      </c>
      <c r="C41" s="5" t="n">
        <v>50721</v>
      </c>
    </row>
    <row r="42" spans="1:3">
      <c r="A42" s="4" t="s">
        <v>150</v>
      </c>
      <c r="B42" s="5" t="n">
        <v>1720</v>
      </c>
      <c r="C42" s="5" t="n">
        <v>-302</v>
      </c>
    </row>
    <row r="43" spans="1:3">
      <c r="A43" s="4" t="s">
        <v>151</v>
      </c>
      <c r="B43" s="5" t="n">
        <v>1835</v>
      </c>
      <c r="C43" s="5" t="n">
        <v>7293</v>
      </c>
    </row>
    <row r="44" spans="1:3">
      <c r="A44" s="3" t="s">
        <v>152</v>
      </c>
    </row>
    <row r="45" spans="1:3">
      <c r="A45" s="4" t="s">
        <v>153</v>
      </c>
      <c r="B45" s="5" t="n">
        <v>32336</v>
      </c>
      <c r="C45" s="5" t="n">
        <v>19171</v>
      </c>
    </row>
    <row r="46" spans="1:3">
      <c r="A46" s="4" t="s">
        <v>154</v>
      </c>
      <c r="B46" s="5" t="n">
        <v>34171</v>
      </c>
      <c r="C46" s="5" t="n">
        <v>26464</v>
      </c>
    </row>
    <row r="47" spans="1:3">
      <c r="A47" s="3" t="s">
        <v>155</v>
      </c>
    </row>
    <row r="48" spans="1:3">
      <c r="A48" s="4" t="s">
        <v>156</v>
      </c>
      <c r="B48" s="5" t="n">
        <v>2383</v>
      </c>
      <c r="C48" s="5" t="n">
        <v>2743</v>
      </c>
    </row>
    <row r="49" spans="1:3">
      <c r="A49" s="4" t="s">
        <v>157</v>
      </c>
      <c r="B49" s="5" t="n">
        <v>1810</v>
      </c>
      <c r="C49" s="5" t="n">
        <v>1571</v>
      </c>
    </row>
    <row r="50" spans="1:3">
      <c r="A50" s="3" t="s">
        <v>158</v>
      </c>
    </row>
    <row r="51" spans="1:3">
      <c r="A51" s="4" t="s">
        <v>159</v>
      </c>
      <c r="B51" s="7" t="n">
        <v>1752</v>
      </c>
      <c r="C51" s="7" t="n">
        <v>7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621</v>
      </c>
      <c r="B1" s="2" t="s">
        <v>1</v>
      </c>
    </row>
    <row r="2" spans="1:2">
      <c r="B2" s="2" t="s">
        <v>310</v>
      </c>
    </row>
    <row r="3" spans="1:2">
      <c r="A3" s="3" t="s">
        <v>622</v>
      </c>
    </row>
    <row r="4" spans="1:2">
      <c r="A4" s="4" t="s">
        <v>623</v>
      </c>
      <c r="B4" s="7" t="n">
        <v>238147</v>
      </c>
    </row>
    <row r="5" spans="1:2">
      <c r="A5" s="4" t="s">
        <v>624</v>
      </c>
      <c r="B5" s="5" t="n">
        <v>591</v>
      </c>
    </row>
    <row r="6" spans="1:2">
      <c r="A6" s="4" t="s">
        <v>625</v>
      </c>
      <c r="B6" s="5" t="n">
        <v>5387</v>
      </c>
    </row>
    <row r="7" spans="1:2">
      <c r="A7" s="4" t="s">
        <v>626</v>
      </c>
      <c r="B7" s="7" t="n">
        <v>2441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3</v>
      </c>
    </row>
    <row r="2" spans="1:3">
      <c r="A2" s="4" t="s">
        <v>82</v>
      </c>
    </row>
    <row r="3" spans="1:3">
      <c r="A3" s="3" t="s">
        <v>628</v>
      </c>
    </row>
    <row r="4" spans="1:3">
      <c r="A4" s="4" t="s">
        <v>629</v>
      </c>
      <c r="B4" s="7" t="n">
        <v>106718</v>
      </c>
      <c r="C4" s="7" t="n">
        <v>97680</v>
      </c>
    </row>
    <row r="5" spans="1:3">
      <c r="A5" s="4" t="s">
        <v>630</v>
      </c>
      <c r="B5" s="5" t="n">
        <v>-40518</v>
      </c>
      <c r="C5" s="5" t="n">
        <v>-38127</v>
      </c>
    </row>
    <row r="6" spans="1:3">
      <c r="A6" s="4" t="s">
        <v>631</v>
      </c>
      <c r="B6" s="5" t="n">
        <v>66200</v>
      </c>
      <c r="C6" s="5" t="n">
        <v>59553</v>
      </c>
    </row>
    <row r="7" spans="1:3">
      <c r="A7" s="4" t="s">
        <v>632</v>
      </c>
    </row>
    <row r="8" spans="1:3">
      <c r="A8" s="3" t="s">
        <v>628</v>
      </c>
    </row>
    <row r="9" spans="1:3">
      <c r="A9" s="4" t="s">
        <v>629</v>
      </c>
      <c r="B9" s="5" t="n">
        <v>17356</v>
      </c>
      <c r="C9" s="5" t="n">
        <v>16528</v>
      </c>
    </row>
    <row r="10" spans="1:3">
      <c r="A10" s="4" t="s">
        <v>630</v>
      </c>
      <c r="B10" s="5" t="n">
        <v>-4023</v>
      </c>
      <c r="C10" s="5" t="n">
        <v>-3737</v>
      </c>
    </row>
    <row r="11" spans="1:3">
      <c r="A11" s="4" t="s">
        <v>631</v>
      </c>
      <c r="B11" s="5" t="n">
        <v>13333</v>
      </c>
      <c r="C11" s="5" t="n">
        <v>12791</v>
      </c>
    </row>
    <row r="12" spans="1:3">
      <c r="A12" s="4" t="s">
        <v>633</v>
      </c>
    </row>
    <row r="13" spans="1:3">
      <c r="A13" s="3" t="s">
        <v>628</v>
      </c>
    </row>
    <row r="14" spans="1:3">
      <c r="A14" s="4" t="s">
        <v>629</v>
      </c>
      <c r="B14" s="5" t="n">
        <v>7262</v>
      </c>
      <c r="C14" s="5" t="n">
        <v>7262</v>
      </c>
    </row>
    <row r="15" spans="1:3">
      <c r="A15" s="4" t="s">
        <v>630</v>
      </c>
      <c r="B15" s="5" t="n">
        <v>-4966</v>
      </c>
      <c r="C15" s="5" t="n">
        <v>-4686</v>
      </c>
    </row>
    <row r="16" spans="1:3">
      <c r="A16" s="4" t="s">
        <v>631</v>
      </c>
      <c r="B16" s="5" t="n">
        <v>2296</v>
      </c>
      <c r="C16" s="5" t="n">
        <v>2576</v>
      </c>
    </row>
    <row r="17" spans="1:3">
      <c r="A17" s="4" t="s">
        <v>634</v>
      </c>
    </row>
    <row r="18" spans="1:3">
      <c r="A18" s="3" t="s">
        <v>628</v>
      </c>
    </row>
    <row r="19" spans="1:3">
      <c r="A19" s="4" t="s">
        <v>629</v>
      </c>
      <c r="B19" s="5" t="n">
        <v>23920</v>
      </c>
      <c r="C19" s="5" t="n">
        <v>23783</v>
      </c>
    </row>
    <row r="20" spans="1:3">
      <c r="A20" s="4" t="s">
        <v>630</v>
      </c>
      <c r="B20" s="5" t="n">
        <v>-6077</v>
      </c>
      <c r="C20" s="5" t="n">
        <v>-5568</v>
      </c>
    </row>
    <row r="21" spans="1:3">
      <c r="A21" s="4" t="s">
        <v>631</v>
      </c>
      <c r="B21" s="5" t="n">
        <v>17843</v>
      </c>
      <c r="C21" s="5" t="n">
        <v>18215</v>
      </c>
    </row>
    <row r="22" spans="1:3">
      <c r="A22" s="4" t="s">
        <v>635</v>
      </c>
    </row>
    <row r="23" spans="1:3">
      <c r="A23" s="3" t="s">
        <v>628</v>
      </c>
    </row>
    <row r="24" spans="1:3">
      <c r="A24" s="4" t="s">
        <v>629</v>
      </c>
      <c r="B24" s="5" t="n">
        <v>20935</v>
      </c>
      <c r="C24" s="5" t="n">
        <v>16224</v>
      </c>
    </row>
    <row r="25" spans="1:3">
      <c r="A25" s="4" t="s">
        <v>630</v>
      </c>
      <c r="B25" s="5" t="n">
        <v>-5079</v>
      </c>
      <c r="C25" s="5" t="n">
        <v>-4686</v>
      </c>
    </row>
    <row r="26" spans="1:3">
      <c r="A26" s="4" t="s">
        <v>631</v>
      </c>
      <c r="B26" s="5" t="n">
        <v>15856</v>
      </c>
      <c r="C26" s="5" t="n">
        <v>11538</v>
      </c>
    </row>
    <row r="27" spans="1:3">
      <c r="A27" s="4" t="s">
        <v>636</v>
      </c>
    </row>
    <row r="28" spans="1:3">
      <c r="A28" s="3" t="s">
        <v>628</v>
      </c>
    </row>
    <row r="29" spans="1:3">
      <c r="A29" s="4" t="s">
        <v>629</v>
      </c>
      <c r="B29" s="5" t="n">
        <v>1028</v>
      </c>
      <c r="C29" s="5" t="n">
        <v>1028</v>
      </c>
    </row>
    <row r="30" spans="1:3">
      <c r="A30" s="4" t="s">
        <v>630</v>
      </c>
      <c r="B30" s="5" t="n">
        <v>-976</v>
      </c>
      <c r="C30" s="5" t="n">
        <v>-968</v>
      </c>
    </row>
    <row r="31" spans="1:3">
      <c r="A31" s="4" t="s">
        <v>631</v>
      </c>
      <c r="B31" s="5" t="n">
        <v>52</v>
      </c>
      <c r="C31" s="5" t="n">
        <v>60</v>
      </c>
    </row>
    <row r="32" spans="1:3">
      <c r="A32" s="4" t="s">
        <v>637</v>
      </c>
    </row>
    <row r="33" spans="1:3">
      <c r="A33" s="3" t="s">
        <v>628</v>
      </c>
    </row>
    <row r="34" spans="1:3">
      <c r="A34" s="4" t="s">
        <v>629</v>
      </c>
      <c r="B34" s="5" t="n">
        <v>35297</v>
      </c>
      <c r="C34" s="5" t="n">
        <v>31935</v>
      </c>
    </row>
    <row r="35" spans="1:3">
      <c r="A35" s="4" t="s">
        <v>630</v>
      </c>
      <c r="B35" s="5" t="n">
        <v>-19397</v>
      </c>
      <c r="C35" s="5" t="n">
        <v>-18482</v>
      </c>
    </row>
    <row r="36" spans="1:3">
      <c r="A36" s="4" t="s">
        <v>631</v>
      </c>
      <c r="B36" s="5" t="n">
        <v>15900</v>
      </c>
      <c r="C36" s="5" t="n">
        <v>13453</v>
      </c>
    </row>
    <row r="37" spans="1:3">
      <c r="A37" s="4" t="s">
        <v>638</v>
      </c>
    </row>
    <row r="38" spans="1:3">
      <c r="A38" s="3" t="s">
        <v>628</v>
      </c>
    </row>
    <row r="39" spans="1:3">
      <c r="A39" s="4" t="s">
        <v>629</v>
      </c>
      <c r="B39" s="5" t="n">
        <v>920</v>
      </c>
      <c r="C39" s="5" t="n">
        <v>920</v>
      </c>
    </row>
    <row r="40" spans="1:3">
      <c r="A40" s="4" t="s">
        <v>630</v>
      </c>
      <c r="B40" s="5" t="n">
        <v>0</v>
      </c>
      <c r="C40" s="5" t="n">
        <v>0</v>
      </c>
    </row>
    <row r="41" spans="1:3">
      <c r="A41" s="4" t="s">
        <v>631</v>
      </c>
      <c r="B41" s="7" t="n">
        <v>920</v>
      </c>
      <c r="C41" s="7" t="n">
        <v>9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39</v>
      </c>
      <c r="B1" s="2" t="s">
        <v>1</v>
      </c>
    </row>
    <row r="2" spans="1:3">
      <c r="B2" s="2" t="s">
        <v>2</v>
      </c>
      <c r="C2" s="2" t="s">
        <v>86</v>
      </c>
    </row>
    <row r="3" spans="1:3">
      <c r="A3" s="3" t="s">
        <v>200</v>
      </c>
    </row>
    <row r="4" spans="1:3">
      <c r="A4" s="4" t="s">
        <v>640</v>
      </c>
      <c r="B4" s="9" t="n">
        <v>8.300000000000001</v>
      </c>
    </row>
    <row r="5" spans="1:3">
      <c r="A5" s="4" t="s">
        <v>641</v>
      </c>
      <c r="B5" s="9" t="n">
        <v>8.5</v>
      </c>
      <c r="C5" s="9" t="n">
        <v>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310</v>
      </c>
    </row>
    <row r="2" spans="1:2">
      <c r="A2" s="3" t="s">
        <v>200</v>
      </c>
    </row>
    <row r="3" spans="1:2">
      <c r="A3" s="12" t="n">
        <v>2018</v>
      </c>
      <c r="B3" s="7" t="n">
        <v>36644</v>
      </c>
    </row>
    <row r="4" spans="1:2">
      <c r="A4" s="5" t="n">
        <v>2019</v>
      </c>
      <c r="B4" s="5" t="n">
        <v>41215</v>
      </c>
    </row>
    <row r="5" spans="1:2">
      <c r="A5" s="5" t="n">
        <v>2020</v>
      </c>
      <c r="B5" s="5" t="n">
        <v>38160</v>
      </c>
    </row>
    <row r="6" spans="1:2">
      <c r="A6" s="5" t="n">
        <v>2021</v>
      </c>
      <c r="B6" s="5" t="n">
        <v>30525</v>
      </c>
    </row>
    <row r="7" spans="1:2">
      <c r="A7" s="5" t="n">
        <v>2022</v>
      </c>
      <c r="B7" s="7" t="n">
        <v>288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43</v>
      </c>
      <c r="B1" s="2" t="s">
        <v>1</v>
      </c>
    </row>
    <row r="2" spans="1:3">
      <c r="B2" s="2" t="s">
        <v>2</v>
      </c>
      <c r="C2" s="2" t="s">
        <v>86</v>
      </c>
    </row>
    <row r="3" spans="1:3">
      <c r="A3" s="4" t="s">
        <v>644</v>
      </c>
    </row>
    <row r="4" spans="1:3">
      <c r="A4" s="3" t="s">
        <v>645</v>
      </c>
    </row>
    <row r="5" spans="1:3">
      <c r="A5" s="4" t="s">
        <v>646</v>
      </c>
      <c r="B5" s="9" t="n">
        <v>1.7</v>
      </c>
      <c r="C5" s="9" t="n">
        <v>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47</v>
      </c>
      <c r="B1" s="2" t="s">
        <v>648</v>
      </c>
      <c r="C1" s="2" t="s">
        <v>2</v>
      </c>
      <c r="D1" s="2" t="s">
        <v>86</v>
      </c>
      <c r="E1" s="2" t="s">
        <v>23</v>
      </c>
    </row>
    <row r="2" spans="1:5">
      <c r="A2" s="3" t="s">
        <v>206</v>
      </c>
    </row>
    <row r="3" spans="1:5">
      <c r="A3" s="4" t="s">
        <v>80</v>
      </c>
      <c r="B3" s="5" t="n">
        <v>5175000</v>
      </c>
      <c r="C3" s="5" t="n">
        <v>50346000</v>
      </c>
      <c r="E3" s="5" t="n">
        <v>50248000</v>
      </c>
    </row>
    <row r="4" spans="1:5">
      <c r="A4" s="4" t="s">
        <v>144</v>
      </c>
      <c r="B4" s="7" t="n">
        <v>136600</v>
      </c>
      <c r="C4" s="7" t="n">
        <v>1511</v>
      </c>
      <c r="D4" s="7" t="n">
        <v>138569</v>
      </c>
    </row>
    <row r="5" spans="1:5">
      <c r="A5" s="4" t="s">
        <v>649</v>
      </c>
      <c r="B5" s="5" t="n">
        <v>8800</v>
      </c>
    </row>
    <row r="6" spans="1:5">
      <c r="A6" s="4" t="s">
        <v>650</v>
      </c>
      <c r="B6" s="7" t="n">
        <v>816</v>
      </c>
      <c r="C6" s="7" t="n">
        <v>0</v>
      </c>
      <c r="D6" s="7" t="n">
        <v>8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652</v>
      </c>
    </row>
    <row r="2" spans="1:2">
      <c r="B2" s="2" t="s">
        <v>653</v>
      </c>
    </row>
    <row r="3" spans="1:2">
      <c r="A3" s="3" t="s">
        <v>654</v>
      </c>
    </row>
    <row r="4" spans="1:2">
      <c r="A4" s="4" t="s">
        <v>655</v>
      </c>
      <c r="B4" s="4" t="s">
        <v>598</v>
      </c>
    </row>
    <row r="5" spans="1:2">
      <c r="A5" s="4" t="s">
        <v>656</v>
      </c>
      <c r="B5" s="9" t="n">
        <v>2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0</v>
      </c>
      <c r="B1" s="2" t="s">
        <v>1</v>
      </c>
    </row>
    <row r="2" spans="1:3">
      <c r="B2" s="2" t="s">
        <v>2</v>
      </c>
      <c r="C2" s="2" t="s">
        <v>86</v>
      </c>
    </row>
    <row r="3" spans="1:3">
      <c r="A3" s="3" t="s">
        <v>161</v>
      </c>
    </row>
    <row r="4" spans="1:3">
      <c r="A4" s="4" t="s">
        <v>162</v>
      </c>
      <c r="B4" s="7" t="n">
        <v>146</v>
      </c>
      <c r="C4" s="7" t="n">
        <v>1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66</v>
      </c>
    </row>
    <row r="4" spans="1:2">
      <c r="A4" s="4" t="s">
        <v>28</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3:33:44Z</dcterms:created>
  <dcterms:modified xmlns:dcterms="http://purl.org/dc/terms/" xmlns:xsi="http://www.w3.org/2001/XMLSchema-instance" xsi:type="dcterms:W3CDTF">2018-05-10T13:33:44Z</dcterms:modified>
</cp:coreProperties>
</file>